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redit Arrangements"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Restructuring Costs" sheetId="17" state="visible" r:id="rId17"/>
    <sheet xmlns:r="http://schemas.openxmlformats.org/officeDocument/2006/relationships" name="Share Repurchase Programs" sheetId="18" state="visible" r:id="rId18"/>
    <sheet xmlns:r="http://schemas.openxmlformats.org/officeDocument/2006/relationships" name="Benefit Plans" sheetId="19" state="visible" r:id="rId19"/>
    <sheet xmlns:r="http://schemas.openxmlformats.org/officeDocument/2006/relationships" name="Lease Commitments" sheetId="20" state="visible" r:id="rId20"/>
    <sheet xmlns:r="http://schemas.openxmlformats.org/officeDocument/2006/relationships" name="Legal Proceedings" sheetId="21" state="visible" r:id="rId21"/>
    <sheet xmlns:r="http://schemas.openxmlformats.org/officeDocument/2006/relationships" name="Segment and Product Data" sheetId="22" state="visible" r:id="rId22"/>
    <sheet xmlns:r="http://schemas.openxmlformats.org/officeDocument/2006/relationships" name="Fair Value of Financial Instrum"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Expenses and Other Cu30" sheetId="30" state="visible" r:id="rId30"/>
    <sheet xmlns:r="http://schemas.openxmlformats.org/officeDocument/2006/relationships" name="Credit Arrangements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Restructuring Costs (Tables)" sheetId="34" state="visible" r:id="rId34"/>
    <sheet xmlns:r="http://schemas.openxmlformats.org/officeDocument/2006/relationships" name="Share Repurchase Programs (Tabl" sheetId="35" state="visible" r:id="rId35"/>
    <sheet xmlns:r="http://schemas.openxmlformats.org/officeDocument/2006/relationships" name="Lease Commitments (Tables)" sheetId="36" state="visible" r:id="rId36"/>
    <sheet xmlns:r="http://schemas.openxmlformats.org/officeDocument/2006/relationships" name="Segment and Product Data (Table" sheetId="37" state="visible" r:id="rId37"/>
    <sheet xmlns:r="http://schemas.openxmlformats.org/officeDocument/2006/relationships" name="Fair Value of Financial Instr38"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ies - Components of Inv"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Accrued Expenses and Other Cu50" sheetId="50" state="visible" r:id="rId50"/>
    <sheet xmlns:r="http://schemas.openxmlformats.org/officeDocument/2006/relationships" name="Credit Arrangements - Additiona" sheetId="51" state="visible" r:id="rId51"/>
    <sheet xmlns:r="http://schemas.openxmlformats.org/officeDocument/2006/relationships" name="Credit Arrangements - Component" sheetId="52" state="visible" r:id="rId52"/>
    <sheet xmlns:r="http://schemas.openxmlformats.org/officeDocument/2006/relationships" name="Credit Arrangements - Interest " sheetId="53" state="visible" r:id="rId53"/>
    <sheet xmlns:r="http://schemas.openxmlformats.org/officeDocument/2006/relationships" name="Income Taxes - Provision for In"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Additional Infor"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Su60" sheetId="60" state="visible" r:id="rId60"/>
    <sheet xmlns:r="http://schemas.openxmlformats.org/officeDocument/2006/relationships" name="Stock Based Compensation - Su61" sheetId="61" state="visible" r:id="rId61"/>
    <sheet xmlns:r="http://schemas.openxmlformats.org/officeDocument/2006/relationships" name="Restructuring Costs - Schedule " sheetId="62" state="visible" r:id="rId62"/>
    <sheet xmlns:r="http://schemas.openxmlformats.org/officeDocument/2006/relationships" name="Restructuring Costs - Restructu" sheetId="63" state="visible" r:id="rId63"/>
    <sheet xmlns:r="http://schemas.openxmlformats.org/officeDocument/2006/relationships" name="Share Repurchase Programs - Add" sheetId="64" state="visible" r:id="rId64"/>
    <sheet xmlns:r="http://schemas.openxmlformats.org/officeDocument/2006/relationships" name="Share Repurchase Programs - Sum" sheetId="65" state="visible" r:id="rId65"/>
    <sheet xmlns:r="http://schemas.openxmlformats.org/officeDocument/2006/relationships" name="Benefit Plans - Additional Info" sheetId="66" state="visible" r:id="rId66"/>
    <sheet xmlns:r="http://schemas.openxmlformats.org/officeDocument/2006/relationships" name="Lease Commitments - Additional " sheetId="67" state="visible" r:id="rId67"/>
    <sheet xmlns:r="http://schemas.openxmlformats.org/officeDocument/2006/relationships" name="Lease Commitments - Net Rent Ex" sheetId="68" state="visible" r:id="rId68"/>
    <sheet xmlns:r="http://schemas.openxmlformats.org/officeDocument/2006/relationships" name="Lease Commitments - Future Mini" sheetId="69" state="visible" r:id="rId69"/>
    <sheet xmlns:r="http://schemas.openxmlformats.org/officeDocument/2006/relationships" name="Segment and Product Data - Addi" sheetId="70" state="visible" r:id="rId70"/>
    <sheet xmlns:r="http://schemas.openxmlformats.org/officeDocument/2006/relationships" name="Segment and Product Data - Key " sheetId="71" state="visible" r:id="rId71"/>
    <sheet xmlns:r="http://schemas.openxmlformats.org/officeDocument/2006/relationships" name="Segment and Product Data - Tabl" sheetId="72" state="visible" r:id="rId72"/>
    <sheet xmlns:r="http://schemas.openxmlformats.org/officeDocument/2006/relationships" name="Segment and Product Data - Net " sheetId="73" state="visible" r:id="rId73"/>
    <sheet xmlns:r="http://schemas.openxmlformats.org/officeDocument/2006/relationships" name="Fair Value of Financial Instr74"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778">
  <si>
    <t>Document and Entity Information - USD ($)</t>
  </si>
  <si>
    <t>12 Months Ended</t>
  </si>
  <si>
    <t>Dec. 30, 2017</t>
  </si>
  <si>
    <t>Jan. 27, 2018</t>
  </si>
  <si>
    <t>Jul. 01,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VSI</t>
  </si>
  <si>
    <t>Entity Registrant Name</t>
  </si>
  <si>
    <t>Vitamin Shoppe, Inc.</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 of $827 and $1,061 in 2017 and 2016, respectively</t>
  </si>
  <si>
    <t>Inventories</t>
  </si>
  <si>
    <t>Prepaid expenses and other current assets</t>
  </si>
  <si>
    <t>Total current assets</t>
  </si>
  <si>
    <t>Property and equipment, net</t>
  </si>
  <si>
    <t>Goodwill</t>
  </si>
  <si>
    <t>Other intangibles, net</t>
  </si>
  <si>
    <t>Deferred taxes</t>
  </si>
  <si>
    <t>Other long-term assets</t>
  </si>
  <si>
    <t>Total assets</t>
  </si>
  <si>
    <t>Current liabilities:</t>
  </si>
  <si>
    <t>Revolving credit facility</t>
  </si>
  <si>
    <t>Accounts payable</t>
  </si>
  <si>
    <t>Deferred sales</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December 30, 2017 and December 31, 2016</t>
  </si>
  <si>
    <t>Common stock, $0.01 par value; 400,000,000 shares authorized, 24,220,509 shares issued and 24,021,948 shares outstanding at December 30, 2017, and 23,585,240 shares issued and 23,424,055 shares outstanding at December 31, 2016</t>
  </si>
  <si>
    <t>Additional paid-in capital</t>
  </si>
  <si>
    <t>Treasury stock, at cost; 198,561 shares at December 30, 2017 and 161,185 shares at December 31, 2016</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26, 2015</t>
  </si>
  <si>
    <t>Income Statement [Abstract]</t>
  </si>
  <si>
    <t>Net sales</t>
  </si>
  <si>
    <t>Cost of goods sold</t>
  </si>
  <si>
    <t>Gross profit</t>
  </si>
  <si>
    <t>Selling, general and administrative expenses</t>
  </si>
  <si>
    <t>Goodwill, intangible assets and store fixed-assets impairment charges</t>
  </si>
  <si>
    <t>Income (loss) from operations</t>
  </si>
  <si>
    <t>Interest expense, net</t>
  </si>
  <si>
    <t>Income (loss) before provision (benefit) for income taxes</t>
  </si>
  <si>
    <t>Provision (benefit) for income taxes</t>
  </si>
  <si>
    <t>Net income (loss)</t>
  </si>
  <si>
    <t>Weighted average common shares outstanding</t>
  </si>
  <si>
    <t>Basic (in shares)</t>
  </si>
  <si>
    <t>Diluted (in shares)</t>
  </si>
  <si>
    <t>Net income (loss) per common share</t>
  </si>
  <si>
    <t>Basic (in dollars per share)</t>
  </si>
  <si>
    <t>Diluted (in dollars per share)</t>
  </si>
  <si>
    <t>Consolidated Statements of Comprehensive Income (Loss) - USD ($) $ in Thousands</t>
  </si>
  <si>
    <t>Statement of Comprehensive Income [Abstract]</t>
  </si>
  <si>
    <t>Other comprehensive income:</t>
  </si>
  <si>
    <t>Foreign currency translation adjustments</t>
  </si>
  <si>
    <t>Other comprehensive income</t>
  </si>
  <si>
    <t>Comprehensive income (loss)</t>
  </si>
  <si>
    <t>Consolidated Statements of Stockholders' Equity - USD ($) $ in Thousands</t>
  </si>
  <si>
    <t>Total</t>
  </si>
  <si>
    <t>Common Stock</t>
  </si>
  <si>
    <t>Treasury Stock</t>
  </si>
  <si>
    <t>Additional Paid-In Capital</t>
  </si>
  <si>
    <t>Accumulated Other Comprehensive (Loss) Income</t>
  </si>
  <si>
    <t>Retained Earnings</t>
  </si>
  <si>
    <t>Beginning balance (in shares) at Dec. 27, 2014</t>
  </si>
  <si>
    <t>Beginning balance at Dec. 27, 2014</t>
  </si>
  <si>
    <t>Increase (Decrease) in Stockholders' Equity [Roll Forward]</t>
  </si>
  <si>
    <t>Equity compensation</t>
  </si>
  <si>
    <t>Issuance of restricted shares (in shares)</t>
  </si>
  <si>
    <t>Issuance of restricted shares</t>
  </si>
  <si>
    <t>Issuance of shares (in shares)</t>
  </si>
  <si>
    <t>Issuance of shares</t>
  </si>
  <si>
    <t>Purchases of treasury stock (in shares)</t>
  </si>
  <si>
    <t>Purchases of treasury stock</t>
  </si>
  <si>
    <t>Purchases of shares under Share Repurchase Programs (in shares)</t>
  </si>
  <si>
    <t>Purchases of shares under Share Repurchase Programs</t>
  </si>
  <si>
    <t>Cancellation of restricted shares (in shares)</t>
  </si>
  <si>
    <t>Cancellation of restricted shares</t>
  </si>
  <si>
    <t>Issuance of shares under employee stock purchase plan (in shares)</t>
  </si>
  <si>
    <t>Issuance of shares under employee stock purchase plan</t>
  </si>
  <si>
    <t>Exercises of stock options (in shares)</t>
  </si>
  <si>
    <t>Exercises of stock options</t>
  </si>
  <si>
    <t>Equity portion of convertible notes, net</t>
  </si>
  <si>
    <t>Bond hedge purchase</t>
  </si>
  <si>
    <t>Warrant sale</t>
  </si>
  <si>
    <t>Tax benefits on exercise of equity awards</t>
  </si>
  <si>
    <t>Ending balance (in shares) at Dec. 26, 2015</t>
  </si>
  <si>
    <t>Ending balance at Dec. 26, 2015</t>
  </si>
  <si>
    <t>Ending balance (in shares) at Dec. 31, 2016</t>
  </si>
  <si>
    <t>Ending balance at Dec. 31, 2016</t>
  </si>
  <si>
    <t>Ending balance (in shares) at Dec. 30, 2017</t>
  </si>
  <si>
    <t>Ending balance at Dec. 30, 2017</t>
  </si>
  <si>
    <t>Consolidated Statements of Cash Flows - USD ($)</t>
  </si>
  <si>
    <t>Cash flows from operating activities:</t>
  </si>
  <si>
    <t>Adjustments to reconcile net income (loss) to net cash provided by operating activities:</t>
  </si>
  <si>
    <t>Depreciation and amortization of fixed and intangible assets</t>
  </si>
  <si>
    <t>Impairment charges on goodwill</t>
  </si>
  <si>
    <t>Impairment charges on intangible assets</t>
  </si>
  <si>
    <t>Impairment charges on fixed assets</t>
  </si>
  <si>
    <t>Contingent consideration for acquisition of FDC Vitamins, LLC</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hanges in operating assets and liabilities:</t>
  </si>
  <si>
    <t>Accounts receivable</t>
  </si>
  <si>
    <t>Net cash provided by operating activities</t>
  </si>
  <si>
    <t>Cash flows from investing activities:</t>
  </si>
  <si>
    <t>Capital expenditures</t>
  </si>
  <si>
    <t>Acquisition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Proceeds from issuance of convertible notes</t>
  </si>
  <si>
    <t>Debt issuance costs on convertible notes</t>
  </si>
  <si>
    <t>Proceeds from sale of warrants</t>
  </si>
  <si>
    <t>Contingent consideration payment for acquisition of FDC Vitamins, LLC</t>
  </si>
  <si>
    <t>Bank overdraft</t>
  </si>
  <si>
    <t>Payments of capital lease obligations</t>
  </si>
  <si>
    <t>Proceeds from exercises of common stock options</t>
  </si>
  <si>
    <t>Deferred financing fees and other</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vesting activities:</t>
  </si>
  <si>
    <t>Liability for purchases of property and equipment</t>
  </si>
  <si>
    <t>Assets acquired under capital leases</t>
  </si>
  <si>
    <t>Assets acquired under tenant incentives</t>
  </si>
  <si>
    <t>Basis of Presentation</t>
  </si>
  <si>
    <t>Organization, Consolidation and Presentation of Financial Statements [Abstract]</t>
  </si>
  <si>
    <t>Basis of Presentation Vitamin Shoppe, Inc. (“VSI”), is incorporated in the State of Delaware, and through its wholly-owned subsidiary, Vitamin Shoppe Industries Inc. (“Subsidiary” or “Industries” together with VSI, the “Company”), is an omn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the VSI product assortment as well as sales to third parties. The consolidated financial statements for the fiscal years ended December 30, 2017 , December 31, 2016 and December 26, 2015 include the accounts of VSI and Subsidiary. All intercompany transactions and balances have been eliminated in consolidation. The Company’s fiscal year ends on the last Saturday in December. As used herein, the term “Fiscal Year” or “Fiscal” refers to a 52-week or 53-week period, ending on the last Saturday in December. Fiscal 2016 was a 53-week fiscal year.</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Cash and Cash Equivalents —Cash and cash equivalents include all highly liquid investments with original maturities of ninety days or less. The Company reclassifies cash overdrafts to accounts payable. Accounts Receivable —Through FDC Vitamins, LLC d/b/a Nutri-Force Nutrition (“Nutri-Force”), a subsidiary of Industries, the Company sells product to third-party wholesale customers. The Company monitors the financial condition of its third-party wholesale customers and establishes an allowance for doubtful accounts for balances estimated to be uncollectible. In addition, customer allowances including promotional discounts and allowances are provided to wholesale customers based on various contract terms and are recorded as a reduction to revenue. The following table details the activity and balances for the Company’s customer allowances for the years ended December 30, 2017 , December 31, 2016 and December 26, 2015 (in thousands): Balance at Beginning of Fiscal Year Additions Deductions Balance at End of Fiscal Year Period Ended December 30, 2017 $ 1,061 $ 2,919 $ (3,153 ) $ 827 Period Ended December 31, 2016 $ 897 $ 3,097 $ (2,933 ) $ 1,061 Period Ended December 26, 2015 $ 1,883 $ 2,752 $ (3,738 ) $ 897 Inventories —Inventories are stated at the lower of cost or market value. Cost is determined using the weighted average method. Finished goods inventory includes costs of freight on internally transferred merchandise, and costs associated with our buying department and distribution facilities, as well as manufacturing overhead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 The following table details the activity and balances for the Company’s reserve for inventory for the years ended December 30, 2017 , December 31, 2016 and December 26, 2015 (in thousands): Balance at Beginning of Fiscal Year Amounts Charged to Cost of Goods Sold Write-Offs Against Reserves Balance at End of Fiscal Year Fiscal Year Ended December 30, 2017 $ 8,613 $ 23,092 $ (25,169 ) $ 6,536 Fiscal Year Ended December 31, 2016 $ 7,253 $ 11,067 $ (9,707 ) $ 8,613 Fiscal Year Ended December 26, 2015 $ 5,797 $ 11,088 $ (9,632 ) $ 7,253 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 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 Goodwill and Other Intangibles —Goodwill and other indefinite-lived intangibles are not amortized. Evaluations for impairment are performed at least annually, in the fourth quarter of each year, or whenever impairment indicators exist. Goodwill is evaluated for impairment at the reporting unit level (the Company’s operating segments). The evaluation of goodwill and other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In January 2017, the FASB issued Accounting Standards Update No. 2017-04 (“ASU 2017-04”), Intangibles - Goodwill and Other - Simplifying the Test for Goodwill Impairment (Topic 350). Under ASU 2017-04, an entity should perform its annual, or interim, goodwill impairment test by comparing the fair value of the reporting unit with its carrying amount and should recognize an impairment charge for the amount by which that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guidance for interim and annual goodwill impairment tests performed on testing dates after January 1, 2017. For indefinite-lived tradenames, we utilize the royalty relief method in our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Cash flows are discounted using an internally derived weighted average cost of capital which reflects the costs of borrowing as well as the associated risk. Impairment tests between annual tests may be undertaken if an event occurs or circumstances change that could reduce the fair value of a reporting unit below its carrying value. The valuation of the goodwill and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 During Fiscal 2017, the Company performed quantitative analyses of its retail reporting unit and determined the carrying value of the retail reporting unit exceeded its fair value, resulting in an impairment of the corresponding goodwill of $210.6 million and an impairment charge on the Vitamin Shoppe tradename of $59.4 million . Refer to Note 4. Goodwill and Intangible Assets for additional information. During Fiscal 2016, the Company performed quantitative analyses of its manufacturing reporting unit and determined the carrying value of the manufacturing reporting unit exceeded its fair value, which resulted in the write-off of the corresponding goodwill of $32.6 million and the customer relationship intangible asset of $6.6 million . Refer to Note 4. Goodwill and Intangible Assets for additional information. There have been no impairment charges related to goodwill or other intangibles during Fiscal 2015 , or in prior years. Rent Expenses, Deferred Rent and Landlord Construction Allowances —Rent expense and rent incentives, including landlord construction allowances, are recognized on a straight-line basis over the lease term. The Company records rent expense for stores, distribution centers and manufacturing facilities as a component of cost of goods sold. The Company accounts for landlord construction allowances as lease incentives and records them as a component of deferred rent, which is recognized in cost of goods sold over the lease term. Revenue Recognition —The Company recognizes revenue when merchandise is sold “at point of sale” in retail stores or upon delivery to a customer. In addition, shipping fees billed to customers are classified as sales. Amount recognized as shipping revenue during Fiscal 2017 , Fiscal 2016 and Fiscal 2015 , were $2.2 million , $2.2 million and $2.0 million respectively. Nutri-Force sells product primarily to our retail segment and to third-party customers. Wholesale revenue is recognized when risk of loss, title and insurable risks have transferred to the customer, net of estimated returns and allowances. To arrive at net sales, gross sales are reduced by deferred sales, customer discounts, actual customer returns and a provision for estimated future customer returns, which is based on management’s review of historical and current customer returns. Sales taxes collected from customers are presented on a net basis and as such are excluded from revenue. Cost of Goods Sold —The Company includes the cost of inventory sold, costs of warehousing, distribution, manufacturing and store occupancy costs. Warehousing, distribution and manufacturing costs, which are capitalized into inventory and then expensed as merchandise is sold, include freight to transfer merchandise, costs associated with our buying department, distribution facilities and manufacturing overhead. Store occupancy costs include rent, common area maintenance, real estate taxes and utilities. 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operations as the merchandise is sold, or direct offset which represents funding subject to immediate recognition in the statement of operations, depending on the nature of the allowance. Frequent Buyer Program —The Company has a frequent buyer program (“Healthy Awards Program”), whereby customers earn points toward free merchandise based on the dollar volume of purchases. Beginning in Fiscal 2016, points are earned each calendar quarter and must be redeemed within the subsequent calendar quarter or they expire. In previous years, points were earned each calendar year and must be redeemed within the first three months of the following year or they expire. Sales are deferred at the time points are earned based on the value of points that are projected to be redeemed, which are based on historical redemption data. The Company records a liability in the period points are earned with a corresponding reduction of sales. Store Pre-opening Costs —Costs associated with the opening of new retail stores and start up activities are expensed as incurred. Advertising Costs —The costs of advertising for online marketing arrangements, magazines, direct mail and radio are expensed as incurred, or the first time the advertising takes place. Advertising expense was $27.3 million , $21.9 million and $21.6 million for Fiscal 2017 , Fiscal 2016 and Fiscal 2015 , respectively. 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The Company had no fixed payment commitments during Fiscal 2017 , Fiscal 2016 and Fiscal 2015 . 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Tax Cut and Jobs Act of 2017 was enacted on December 22, 2017, reducing the statutory federal income tax rate from 35% to 21%, effective January 1, 2018. As required, the Company determined a reasonable estimate for certain effects of tax reform and recorded that estimate as a provisional amount. Refer to Note 8. Income Taxes for additional information.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se tax positions were not significant for Fiscal 2017, 2016 and 2015. The Company records interest expense and penalties payable to relevant tax authorities as income tax expense. Concentrations of Credit Risk —Financial instruments, which potentially subject the Company to concentrations of credit risk, include debit and credit card processors of retail transactions as well as accounts receivable from wholesale customers. Accounts receivable from debit and credit card processors, included in prepaid expenses and other current assets on the consolidated balance sheets, totaled $10.7 million at December 30, 2017 and $10.6 million at December 31, 2016 . As of December 30, 2017 and December 31, 2016 , five customers represented approximately 67% and 58% , respectively, of the accounts receivable from wholesale customers. The Company had two suppliers from whom we purchased at least 5% of our merchandise during Fiscal 2017 and 2015, and one supplier from whom we purchased at least 5% of our merchandise during Fiscal 2016 . We purchased approximately 15% of our total merchandise from these suppliers during Fiscal 2017 , approximately 11% during Fiscal 2016 and 17% during Fiscal 2015 . The Company is subject to concentrations of credit risk associated with cash and cash equivalents, and at times holds cash balances in excess of Federal Deposit Insurance Corporation limits. 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or on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The vesting requirements for performance based stock options and performance based restricted shares permit a catch-up of vesting at the end of the vesting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 Net Income (Loss) Per Share —The Company’s basic net income (loss) per share excludes the dilutive effect of stock options, unvested restricted shares, unvested performance share units and unvested restricted share uni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Fiscal Year Ended December 30, 2017 December 31, 2016 December 26, 2015 Numerator: Net income (loss) $ (252,151 ) $ 24,964 $ 53,171 Denominator: Basic weighted average common shares outstanding 23,137,977 23,875,540 28,954,804 Effect of dilutive securities (a): Stock options — 68,272 97,114 Restricted shares — 115,287 150,353 Performance share units — 7,173 — Restricted share units — 1,414 1,158 Diluted weighted average common shares outstanding 23,137,977 24,067,686 29,203,429 Basic net income (loss) per common share $ (10.90 ) $ 1.05 $ 1.84 Diluted net income (loss) per common share $ (10.90 ) $ 1.04 $ 1.82 (a) For Fiscal 2017, due to a loss for the period, no incremental shares are included because the effect would be anti-dilutive. Securities for the fiscal years ended December 30, 2017 , December 31, 2016 and December 26, 2015 for 657,823 , 24,140 and 48,538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in Fiscal 2017 , 2016 and 2015 as the Company’s average stock price from the date of issuance of the Convertible Notes through December 30, 2017 was less than the conversion price as well as less than the strike price of the warrant transaction. Refer to Note 7. Credit Arrangements for additional information on the Convertible Notes. 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has completed the assessment of each of its performance obligations, has developed processes to identify and analyze its contract assets and contract liabilities and to compile the information necessary to comply with the related disclosure requirements. Based on this assessment, the Company will apply the modified retrospective method for the transition to ASU 2014-09 and no adjustments to the opening balance of retained earnings for Fiscal 2018 will be required to be recorded under this guidance.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Although the Company is still evaluating ASU 2016-02, the Company currently expects this guidance will not have a material impact on its results of operations, however, this guidance will result in a significant increase to long-term assets and liabilities on the Company's balance sheet given the Company has a significant number of leases. The Company is also in the process of identifying changes to its business processes, systems and controls to support the adoption of ASU 2016-02 in Fiscal 2019.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adopted ASU 2016-09 prospectively in the first quarter of Fiscal 2017. All excess tax benefits and deficiencies in the current and future periods will be recognized in income tax expense in the Company's consolidated statements of operations in the reporting period in which they occur. This will result in increased volatility in the Company's effective tax rate. For Fiscal 2017, the Company recognized discrete tax expense related to the excess tax deficiencies from stock-based compensation of $1.0 million .</t>
  </si>
  <si>
    <t>Inventory Disclosure [Abstract]</t>
  </si>
  <si>
    <t>Inventories The components of inventories are as follows (in thousands): December 30, 2017 December 31, 2016 Finished goods $ 221,381 $ 222,046 Work-in-process 4,436 7,566 Raw materials 8,583 12,124 $ 234,400 $ 241,736</t>
  </si>
  <si>
    <t>Goodwill and Intangible Assets</t>
  </si>
  <si>
    <t>Goodwill and Intangible Assets Disclosure [Abstract]</t>
  </si>
  <si>
    <t>Goodwill and Intangible Assets The following table discloses the carrying value of all intangible assets (in thousands): December 30, 2017 December 31, 2016 Gross Carrying Amount Accumulated Amortization Accumulated Impairment Charges (1) Net Gross Carrying Amount Accumulated Amortization Accumulated Impairment Charges (1) Net Intangible assets: Goodwill $ 243,269 $ — $ 243,269 $ — $ 243,269 $ — $ 32,636 $ 210,633 Tradenames - Indefinite-lived 68,405 — 59,405 9,000 68,405 — — 68,405 Brands 10,000 1,991 — 8,009 10,000 1,435 — 8,565 Customer relationships 7,500 906 6,594 — 7,500 906 6,594 — Tradenames - Definite-lived 5,392 3,352 — 2,040 4,964 3,073 — 1,891 Software 1,300 932 — 368 1,300 672 — 628 $ 335,866 $ 7,181 309,268 $ 19,417 $ 335,438 $ 6,086 $ 39,230 $ 290,122 (1) During the second quarter of Fiscal 2017, the Company experienced a significant reduction to its market capitalization.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during the second quarter of Fiscal 2017, of which $130.9 million is not deductible for income tax purposes.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during the third quarter of Fiscal 2017. The Company also recorded an impairment charge for the remaining goodwill of its retail segment of $46.3 million during the third quarter of Fiscal 2017, which is not deductible for income tax purposes. In the fourth quarter of Fiscal 2016, the Company recorded impairment charges on goodwill of $32.6 million and on the customer relationships intangible asset of $6.6 million . Both of these charges were on the intangible assets of the manufacturing reporting unit. There have been no impairment charges related to goodwill or other intangibles during Fiscal 2015, or in prior years. Total goodwill impairment charges during Fiscal 2017 were $210.6 million , of which $177.2 million is not deductible for income tax purposes, as reflected in the effective tax rate benefit for the fiscal year ended December 30, 2017. In addition, the tradename impairment charge of $59.4 million and the tax deductible portion of the goodwill impairment charges of $33.4 million resulted in an increase to the Company's net deferred tax assets of $23.7 million for the fiscal year ended December 30, 2017. Intangible amortization expense for Fiscal 2017 , Fiscal 2016 and Fiscal 2015 was $1.1 million , $1.5 million and $2.3 million , respectively. The useful lives of the Company’s definite-lived intangible assets are between 5 years to 18 years . The expected amortization expense on definite-lived intangible assets on the Company’s consolidated balance sheet at December 30, 2017 , is as follows (in thousands): Fiscal 2018 $ 1,089 Fiscal 2019 958 Fiscal 2020 850 Fiscal 2021 850 Fiscal 2022 850 Thereafter 5,820 $ 10,417</t>
  </si>
  <si>
    <t>Property and Equipment</t>
  </si>
  <si>
    <t>Property, Plant and Equipment [Abstract]</t>
  </si>
  <si>
    <t>Property and Equipment Property and equipment consists of the following (in thousands): December 30, 2017 December 31, 2016 Leasehold improvements $ 183,657 $ 173,216 Furniture, fixtures and equipment 205,738 184,786 Software 98,359 78,089 487,754 436,091 Less: accumulated depreciation and amortization (341,396 ) (305,777 ) Subtotal 146,358 130,314 Construction in progress 3,675 8,818 $ 150,033 $ 139,132 Depreciation and amortization expense on property and equipment for the fiscal years ended December 30, 2017 , December 31, 2016 and December 26, 2015 was approximately $38.1 million , $37.3 million and $36.1 million , respectively. The Company recognized store impairment charges of $4.8 million during Fiscal 2017 on fixed assets related to 34 of its underperforming retail locations still in use in the Company’s operations. The Company recognized store impairment charges of $0.8 million during Fiscal 2016 on fixed assets related to five of its underperforming retail locations still in use in the Company’s operations. The Company recognized store impairment charges of $1.2 million during Fiscal 2015 on fixed assets related to five of its underperforming retail locations, two of which are still in use in the Company's operations and three retail locations in Ontario, Canada which the Company closed during Fiscal 2016. Impairment charges on the fixed assets of retail locations during Fiscal 2017, 2016 and 2015 represented the full net book value of the fixed assets of these retail locations.</t>
  </si>
  <si>
    <t>Accrued Expenses and Other Current Liabilities</t>
  </si>
  <si>
    <t>Payables and Accruals [Abstract]</t>
  </si>
  <si>
    <t>Accrued Expenses and Other Current Liabilities Accrued expenses and other current liabilities consist of the following (in thousands): December 30, 2017 December 31, 2016 Accrued salaries and related expenses $ 18,094 $ 13,861 Sales tax payable and related expenses 7,138 7,669 Other accrued expenses 34,336 30,760 $ 59,568 $ 52,290</t>
  </si>
  <si>
    <t>Credit Arrangements</t>
  </si>
  <si>
    <t>Debt Disclosure [Abstract]</t>
  </si>
  <si>
    <t>Credit Arrangements Convertible Senior Notes due 2020 On December 9, 2015 , the Company issued $143.8 million of its 2.25% Convertible Senior Notes due 2020 (the “Convertible Notes”). The Convertible Notes are senior unsecured obligations of VSI. Interest on the Convertible Notes is payable on June 1 and December 1 of each year until their maturity date of December 1, 2020 . The Company may not redeem the Convertible Notes prior to the maturity date. Prior to July 1, 2020, the Convertible Notes will be convertible only under the following circumstances: (1) during any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5 business day period after any 10 consecutive trading day period in which the trading price per $1,000 principal amount of Convertible Notes for such trading day was less than 98% of the product of the last reported sale price of our common stock and the conversion rate on each such trading day; or (3) upon the occurrence of specified corporate events. On or after Jul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December 30, 2017 December 31, 2016 Liability component: Principal $ 143,750 $ 143,750 Conversion feature (24,800 ) (24,800 ) Liability portion of debt issuance costs (3,802 ) (3,802 ) Amortization 11,267 5,726 Net carrying amount $ 126,415 $ 120,874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11. Share Repurchase Programs for additional information. Revolving Credit Facility As of December 30, 2017 and December 31, 2016 , the Company had $12.0 million and $11.0 million of borrowings outstanding on its Revolving Credit Facility, respectively. In May 2017, the Company executed an amendment to its Revolving Credit Facility, which provides for an extension of the maturity date to May 9, 2022, provided that the maturity date would be any day on or after September 2, 2020 only if the Company did not on any such day have enough liquidity to retire its Convertible Notes then outstanding, if any. The amendment also provides for a reduction of the interest rate under the Revolving Credit Facility, as noted below.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Fiscal 2017 was $38.0 million . The unused available line of credit under the Revolving Credit Facility at December 30, 2017 was $74.4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for Fiscal 2017 was 2.21% . The commitment fee on the undrawn portion of the $90.0 million Revolving Credit Facility was 0.25% as of December 30, 2017 and December 31, 2016 . Interest expense, net for Fiscal 2017 , 2016 and 2015 consists of the following (in thousands): Fiscal Year Ended December 30, 2017 December 31, 2016 December 26, 2015 Amortization of debt discount on Convertible Notes $ 4,781 $ 4,690 $ 223 Interest on Convertible Notes 3,270 3,335 159 Amortization of deferred financing fees 898 957 237 Interest / fees on the Revolving Credit Facility and other interest 752 541 487 Interest income — — (1 ) Interest expense, net $ 9,701 $ 9,523 $ 1,105</t>
  </si>
  <si>
    <t>Income Taxes</t>
  </si>
  <si>
    <t>Income Tax Disclosure [Abstract]</t>
  </si>
  <si>
    <t>Income Taxes The provision (benefit) for income taxes for Fiscal 2017 , Fiscal 2016 and Fiscal 2015 consists of the following (in thousands): Fiscal Year Ended December 30, 2017 December 31, 2016 December 26, 2015 Current: Federal $ (501 ) $ 20,923 $ 30,696 State (28 ) 3,850 5,385 Total current (529 ) 24,773 36,081 Deferred: Federal (14,461 ) (11,655 ) (1,283 ) State (5,373 ) (2,028 ) (81 ) Total deferred (19,834 ) (13,683 ) (1,364 ) Provision (benefit) for income taxes $ (20,363 ) $ 11,090 $ 34,717 A reconciliation of the statutory Federal income tax rate and effective rate for income taxes is as follows: Fiscal Year Ended December 30, 2017 December 31, 2016 December 26, 2015 Federal statutory rate 35.0 % 35.0 % 35.0 % State income taxes, net of Federal income tax benefit 4.0 % 2.5 % 3.4 % Impairment of goodwill (25.5 )% — — Revaluation of deferred tax assets and liabilities (1) (5.6 )% — — Write-off of Canada investment (0.1 )% (8.3 )% — Other (0.3 )% 1.6 % 1.1 % Effective tax rate 7.5 % 30.8 % 39.5 % (1) The Tax Cut and Jobs Act of 2017 (“U.S. Tax Reform”) was enacted on December 22, 2017, reducing the statutory federal income tax rate from 35% to 21%, effective January 1, 2018. As required, the Company determined a reasonable estimate for certain effects of U.S. Tax Reform and recorded that estimate as a provisional amount. Due to the Company’s deferred tax position being a net asset, the provisional remeasurement of the deferred tax assets and liabilities resulted in a $15.3 million discrete tax expense which lowered the effective tax rate by 5.6% in Fiscal 2017. Our federal income tax expense for periods beginning in Fiscal 2018 will be based on the new tax rate. The provisional remeasurement amount is anticipated to change as data becomes available allowing more accurate scheduling of the deferred tax assets and liabilities primarily related to depreciable assets, inventory, employee compensation and commissions. Additionally on December 22,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U.S. Tax Reform. The measurement period ends when a company has obtained, prepared and analyzed the information necessary to finalize its accounting, but cannot extend beyond one year. As such, the Company is reporting the impacts of the U.S. Tax Reform provisionally based upon reasonable estimates. The impacts are not yet finalized as they are dependent on factors and analysis not yet known or fully completed, including but not limited to, depreciation, additional effect of the rate change on the ending deferred balances and the issuance of additional guidance, as well as our ongoing analysis of the U.S Tax Reform. Deferred income taxes reflect the net tax effects of temporary differences between the carrying value of assets and liabilities for financial reporting purposes and amounts used for income tax purposes. The temporary differences and carryforwards that give rise to deferred tax assets and liabilities at December 30, 2017 and December 31, 2016 are as follows (in thousands): December 30, 2017 December 31, 2016 Deferred tax assets: Net operating loss carryforward $ 2,820 $ 2,535 Deferred rent 7,012 10,775 Tenant allowance 3,659 3,938 Deferred sales — 1,019 General accrued liabilities 4,660 7,132 Deferred wages and compensation 1,594 863 Inventory 8,078 7,443 Equity compensation expense 2,582 3,815 Debt 583 995 Trade name and goodwill 10,850 — Other 2,830 2,735 44,668 41,250 Valuation allowance (2,820 ) (2,535 ) Deferred tax assets 41,848 38,715 Deferred tax liabilities: Trade name and goodwill — (15,590 ) Accumulated depreciation (3,078 ) (4,589 ) Prepaid expenses (1,492 ) (1,689 ) Deferred tax liabilities (4,570 ) (21,868 ) Net deferred tax asset $ 37,278 $ 16,847 Management periodically assesses whether the Company is more likely than not to realize some or all of its deferred tax assets. As of December 30, 2017 , with the exception of $2.8 million of deferred tax assets arising from a foreign and state net operating loss carryforward against which there is a valuation allowance (see above table), management determined that the Company is more likely than not to realize the deferred tax assets detailed above. Realization of deferred tax assets associated with the state net operating loss carryforwards is dependent upon generating sufficient taxable income prior to their expiration by tax jurisdiction. The Company and its subsidiaries file income tax returns in the U.S. federal jurisdiction, various state jurisdictions, Puerto Rico and Canada. The Company recognizes interest related to uncertain tax positions in income tax expense. The Company is no longer subject to U.S. federal examinations by tax authorities for years before 2014 and for state examinations before 2011. However, the tax authorities still have the ability to review the relevance of net operating loss carryforwards created in closed years if such tax attributes are utilized in open years (subsequent to 2011). The Company has domestic (U.S. state) and foreign net operating losses of approximately $15.5 million and $7.9 million at December 30, 2017 , against which a full valuation allowance is recorded. Domestic net operating losses generated will continue to expire annually through Fiscal 2033 . The Company’s foreign net operating loss is generated through operations in Canada, and will expire in Fiscal 2035 .</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amended and restated through April 2012 (the “2009 Plan”), under which the Company has granted stock options (includes non-qualified as well as performance based stock options), restricted shares (includes time based as well as performance based restricted shares), performance share units and restricted share units. The issuance of up to 7,453,678 shares of common stock is authorized under these plans. As of December 30, 2017 , there were 1,532,141 shares available to grant under both plans, which includes 198,561 shares currently held by the Company as treasury stock. Restricted shares, performance share units and restricted share units are issued at a value not less than the fair market value of the common shares on the date of the grant and stock options are exercisable at no less than the fair market value of the underlying shares on the date of grant. Equity awards of restricted shares generally shall become vested between two and three years subsequent to the date on which such equity grants were awarded. Performance share units shall become vested approximately three years subsequent to the date on which such equity grants were awarded. Stock options awarded shall become vested in three or four equal increments on each of the anniversaries of the date on which such equity grants were awarded and generally have a maximum term of 10 years . However, regarding performance based restricted shares, performance share units and performance based stock options, vesting is dependent not only on the passage of time, but also on the attainment of certain internal performance metrics. The vesting requirements for performance based restricted shares and performance based stock options permit a catch-up of vesting at the end of the vesting period.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Restricted share units generally shall become vested quarterly, or one year , subsequent to the date on which such equity grants were awarded. The following table summarizes restricted shares for the 2009 Plan as of December 30, 2017 and changes during Fiscal 2017 : Number of Unvested Restricted Shares Weighted Average Grant Date Fair Value Unvested at December 31, 2016 372,817 $ 35.20 Granted 587,181 $ 13.86 Vested (95,503 ) $ 41.44 Canceled/forfeited (140,391 ) $ 27.05 Unvested at December 30, 2017 724,104 $ 18.65 The total intrinsic value of restricted shares vested during Fiscal 2017 , Fiscal 2016 and Fiscal 2015 was $1.5 million , $2.5 million and $6.3 million , respectively. The following table summarizes stock options for the 2006 Plan and 2009 Plan as of December 30, 2017 and changes during Fiscal 2017 : Number of Options Weighted Average Exercise Price Weighted Average Remaining Contractual Life (years) Aggregate Intrinsic Value (in thousands) Outstanding at December 31, 2016 502,797 $ 25.30 Granted — $ — Exercised (100,000 ) $ 15.11 Canceled/forfeited (93,909 ) $ 28.09 Outstanding at December 30, 2017 308,888 $ 27.74 5.86 $ — Vested or expected to vest at December 30, 2017 300,494 $ 27.74 5.86 — Vested and exercisable at December 30, 2017 180,126 $ 26.83 4.12 $ — The total intrinsic value of options exercised during Fiscal 2017 , Fiscal 2016 and Fiscal 2015 was $0.7 million , $0.1 million and $1.0 million , respectively. The cash received from options exercised during Fiscal 2017 , Fiscal 2016 and Fiscal 2015 was $1.5 million , $0.1 million and $1.4 million , respectively. No stock options were granted in Fiscal 2017 and in Fiscal 2015 . The weighted average grant date fair value of stock options was $7.96 for Fiscal 2016 . The fair value of each option grant was estimated on the date of grant using the Black-Scholes option-pricing model with the following assumptions: December 31, 2016 Expected dividend yield — % Weighted average expected volatility 32.4 % Weighted average risk-free interest rate 1.2 % Expected holding period 4.00 years The following table summarizes performance share units for the 2009 Plan as of December 30, 2017 and changes during Fiscal 2017: Number of Unvested Performance Share Units Weighted Average Grant Date Fair Value Unvested at December 31, 2016 125,015 $ 30.43 Granted 241,485 $ 19.10 Vested — $ — Canceled/forfeited (78,135 ) $ 24.94 Unvested at December 30, 2017 288,365 $ 22.43 Performance share units granted during Fiscal 2017 and 2016 shall vest on December 28, 2019 and December 29, 2018, respectively, if the performance criteria are achieved. Performance share units can vest at a range of 0% to 150% based on the achievement of pre-established performance targets. The following table summarizes restricted share units for the 2009 Plan as of December 30, 2017 and changes during Fiscal 2017 : Number of Unvested Restricted Share Units Weighted Average Grant Date Fair Value Unvested at December 31, 2016 15,390 $ 30.71 Granted 54,078 $ 12.04 Vested (29,760 ) $ 21.89 Canceled/forfeited — $ — Unvested at December 30, 2017 39,708 $ 11.90 The total intrinsic value of restricted share units vested during Fiscal 2017 , Fiscal 2016 and Fiscal 2015 was $0.1 million , $0.4 million and $0.6 million , respectively. Compensation expense attributable to stock-based compensation for Fiscal 2017 was $6.1 million , for Fiscal 2016 was $6.3 million and for Fiscal 2015 was $5.5 million . As of December 30, 2017 , the remaining unrecognized stock based compensation expense for non-vested stock options, restricted shares, performance share units and restricted share units to be expensed in future periods is $7.2 million , and the related weighted average period over which it is expected to be recognized is 1.6 years .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December 30, 2017 is approximately $0.6 million .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Fiscal 2017 , the Company purchased 37,376 shares in settlement of employees’ tax obligations for a total of $0.6 million . The Company accounts for treasury stock using the cost method. These shares are available to grant under the Company’s equity incentive plans.</t>
  </si>
  <si>
    <t>Restructuring Costs</t>
  </si>
  <si>
    <t>Restructuring and Related Activities [Abstract]</t>
  </si>
  <si>
    <t>Restructuring Costs Nutri-Force Restructuring During Fiscal 2017, the Company engaged outside consultants to perform an assessment of the operations of Nutri-Force and to assist in the development of initiatives required to improve the performance of this business. The initiatives identified are focused on improving the efficiency of manufacturing processes, eliminating unprofitable SKUs, reducing third party sales, and reducing costs. The implementation of this plan began during the second quarter of Fiscal 2017 and has been substantially completed in Fiscal 2017. Costs incurred for the restructuring of Nutri-Force during the fiscal year ended December 30, 2017 are as follows (in thousands): Fiscal Year Ended December 30, 2017 Inventory obsolescence charges $ 5,375 Outside consulting fees 3,304 Equipment impairment charges 1,820 Severance and other expenses and charges 1,809 $ 12,308 The inventory and equipment impairment charges are included in cost of goods sold and the outside consulting fees are included in selling, general and administrative expenses in the consolidated statements of operations. The following table summarizes the activity related to the Company's liabilities for the restructuring of Nutri-Force (in thousands): Balance as of December 31, 2016 $ — Outside consulting fees expense 3,304 Severance and other expense 1,612 Outside consulting fees payments (3,304 ) Severance and other payments (1,124 ) Balance as of December 30, 2017 $ 488 Closing of Distribution Center In August 2017, the Company announced its intention to close the North Bergen, New Jersey distribution center prior to or by the August 31, 2018 lease expiration. The transition of distribution operations to the Company's other distribution centers has been substantially completed during Fiscal 2017. Costs incurred related to the closing of the North Bergen, New Jersey distribution center for the fiscal year ended December 30, 2017 are as follows (in thousands): Fiscal Year Ended December 30, 2017 Inventory obsolescence charges $ 1,422 Severance and other expenses (1) 1,448 Acceleration of depreciation 233 $ 3,103 (1) Approximately $0.9 million of severance and other expenses related to the closing of the North Bergen, New Jersey distribution center were paid during Fiscal 2017. Substantially all of these costs are included in cost of goods sold in the consolidated statements of operations.</t>
  </si>
  <si>
    <t>Share Repurchase Programs</t>
  </si>
  <si>
    <t>Equity [Abstract]</t>
  </si>
  <si>
    <t>Share Repurchase Programs Beginning in August 2014, the Company’s board of directors approved share repurchase programs that enable the Company to purchase up to an aggregate of $370 million of its shares of common stock and/or its Convertible Notes, from time to time. As of December 30, 2017 , 8,064,325 shares of common stock pursuant to these programs, and no Convertible Notes, have been repurchased for a total of $269.9 million . There is approximately $100.1 million remaining in this program which expires on November 22, 2018.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r other securities of the Company were repurchased under these programs during Fiscal 2017. During Fiscal 2016 , the Company repurchased 1,670,837 shares of its common stock in the open market. The shares were retired upon repurchase. Open market share repurchases were $47.0 million in Fiscal 2016 with an average repurchase price per share of $28.13 . In Fiscal 2016, the Company also repurchased 646,666 shares of its common stock for $19.0 million , or $29.40 per share, under a 10b5-1 program which the Company entered into to purchase shares under predetermined criteria. Additionally, the Company has entered into accelerated share repurchase (“ASR”) arrangements with financial institutions. In exchange for an up-front payment, the financial institutions initially deliver shares of the Company’s common stock. The total number of shares ultimately delivered, and therefore the average repurchase price paid per share, is determined at the end of the purchase period of each ASR based on the volume weighted-average price of the Company’s common stock during that period. The shares are retired in the periods they are delivered, and each up-front payment is accounted for as a reduction to stockholders’ equity in the Company’s Consolidated Balance Sheet in the period the payment was made. The Company reflects each ASR as a repurchase of common stock in the period delivered for purposes of calculating earnings per share and as a forward contract indexed to its own common stock. The ASRs met all of the applicable criteria for equity classification, and therefore, were not accounted for as derivative instruments. The following table summarizes the Company’s ASR arrangements: Beginning of ASR Period Up-front Payment (in millions) Initial Share Deliveries End of ASR Period Final Shares Delivered Average Repurchase Price December, 2015 $ 50.0 1,391,940 February, 2016 235,053 $ 30.73</t>
  </si>
  <si>
    <t>Benefit Plans</t>
  </si>
  <si>
    <t>Postemployment Benefits [Abstract]</t>
  </si>
  <si>
    <t>Benefit Plans The Company sponsors the Vitamin Shoppe Industries, Inc. 401(k) Plan (“401k Plan”). Employees who have completed one month of service are eligible to participate in the 401k Plan. The 401k Plan provides for participant contributions of 1% to 100% of participant compensation into deferred savings, subject to IRS limitations. The 401k Plan provides for Company contributions upon the participant meeting the eligibility requirements. Participants are 100% vested in the Company matching contribution upon receipt. The Company matching contribution is 100% of the first 3% of participant compensation contributed to the 401k Plan and 50% of the next 2% of participant compensation contributed to the 401k Plan. The Company may make discretionary contributions for each 401k Plan year. The Company recognized expenses for the 401k Plan of $2.3 million in Fiscal 2017 , $2.2 million in Fiscal 2016 and $1.9 million in Fiscal 2015 .</t>
  </si>
  <si>
    <t>Lease Commitments</t>
  </si>
  <si>
    <t>Leases [Abstract]</t>
  </si>
  <si>
    <t>Lease Commitments The Company has non-cancelable real estate operating leases, which expire through 2036 . These leases generally contain renewal options for periods ranging from 1 to 10 years and require the Company to pay costs such as real estate taxes and common area maintenance. Contingent rentals are paid based on a percentage of gross sales as defined by lease agreements. The following table provides the net rental expense for all real estate operating leases (in thousands): Fiscal Year Ended December 30, 2017 December 31, 2016 December 26, 2015 Minimum rentals $ 124,150 $ 122,039 $ 117,578 Contingent rentals 88 88 154 124,238 122,127 117,732 Less: Sublease rentals (360 ) (274 ) (273 ) Net rental expense $ 123,878 $ 121,853 $ 117,459 As of December 30, 2017 , the Company’s real estate lease commitments are as follows (in thousands): Fiscal year Total Operating Leases (1) 2018 $ 124,086 2019 110,121 2020 94,710 2021 81,384 2022 68,014 Thereafter 162,108 $ 640,423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3% of our minimum lease obligations for Fiscal 2017 .</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 In addition, on or about August 22, 2017, a federal securities class action suit was filed in the United States District Court in the District of New Jersey against Vitamin Shoppe and certain officers and directors on behalf of purchasers of Vitamin Shoppe common stock between March 1, 2017 and August 6, 2017. The lawsuit seeks remedies under the Securities Exchange Act of 1934, including monetary damages, alleging that the defendants made false and misleading statements regarding the Company's reported goodwill, initiatives designed to improve the Company's financial performance, the Company’s profitability trends, and its financial results. We believe this lawsuit is without merit, and we are vigorously defending the lawsuit.</t>
  </si>
  <si>
    <t>Segment and Product Data</t>
  </si>
  <si>
    <t>Segment Reporting [Abstract]</t>
  </si>
  <si>
    <t>Segment and Product Data We have increased our focus on customer centric initiatives and being an omni-channel based retailer. As initiatives, including buy online pickup in store and auto-delivery subscription sales, continue to develop, the interrelationship among the ways customers can purchase products from VSI results in sales that are generated and fulfilled across multiple channels. The Company has revised its internal management structure and reporting to align with our omni-channel strategy. The Company believes the historical structure of separate segments for retail stores and e-commerce is no longer representative of the way the business is managed. As a result, in Fiscal 2017, the Company updated its segment reporting to better align with its omni-channel strategy. These changes resulted in a single retail segment that includes fulfilled in store and direct to consumer sales channels. In addition, certain costs previously classified as corporate costs, such as retail and direct management costs, are now allocated to the retail operating segment. Segment results related to prior periods have been revised to conform with this omni-channel structure. Based upon the revised structure of the Company, there are two reporting segments, retail and manufacturing. The reporting segments have separate financial information available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includes the Company's retail stores and websites. The retail segment generates revenue through the sale of VMS products through Vitamin Shoppe and Super Supplements retail stores in the United States and Puerto Rico, and the Company's websites offer customers online access to a full assortment of approximately 17,000 SKUs. The manufacturing segment supplies the retail segment, along with various third parties, with finished products for sale. The Company is currently exploring strategic alternatives related to Nutri-Force, including the potential sale of this subsidiary. Corporate costs represent all other expenses not allocated to the retail or manufacturing segments which include, but are not limited to: human resources, legal, finance, information technology, and various other corporate level activity related expenses. The Company does not have identifiable assets separated between its retail segment assets and corporate assets. The identifiable assets of the manufacturing segment were $49.3 million and $62.3 million as of December 30, 2017 and December 31, 2016, respectively. Capital expenditures for the manufacturing segment during Fiscal 2017 were $1.6 million , during Fiscal 2016 were $2.5 million and during Fiscal 2015 were $3.5 million . At December 30, 2017 and December 31, 2016, long lived assets of the manufacturing segment were $16.9 million and $20.1 million , respectively. Depreciation and amortization expense, included in selling, general and administrative expenses, for the manufacturing segment during Fiscal 2017 was $1.1 million , during Fiscal 2016 was $1.7 million and during Fiscal 2015 was $1.5 million . The following table contains key financial information of the Company’s business segments (in thousands): Fiscal Year Ended December 30, 2017 December 31, 2016(1)* December 26, 2015* Net sales: Retail $ 1,146,500 $ 1,239,226 $ 1,209,948 Manufacturing 81,607 87,684 91,159 Segment net sales 1,228,107 1,326,910 1,301,107 Elimination of intersegment revenues (49,413 ) (37,667 ) (34,558 ) Net sales 1,178,694 1,289,243 1,266,549 Income (loss) from operations: Retail 85,016 148,552 154,569 Manufacturing (18,305 ) (44,223 ) (1,977 ) Corporate costs (329,524 ) (58,752 ) (63,599 ) Income (loss) from operations (2) $ (262,813 ) $ 45,577 $ 88,993 * Prior year periods have been revised to present the Company's new reportable segments. (1) Fiscal 2016 includes a 53rd week. Net sales for the 53rd week were $20.2 million and income from operations for the 53rd week was $3.3 million . (2) Income (loss) from operations includes (in thousands): Fiscal Year Ended December 30, 2017 December 31, 2016 December 26, 2015 Goodwill impairment charges (a) $ 210,633 $ 32,636 $ — Intangible assets impairment charges (b) 59,405 6,594 — Nutri-Force restructuring costs (c) 12,308 — — Store impairment charges (d) 4,838 797 1,177 Distribution center closing costs (e) 3,103 — — Cost reduction project (f) — 3,761 — Canada stores closing costs (g) — 1,889 885 Super Supplements conversion costs (h) — 1,046 1,766 Reinvention strategy costs (i) — 541 2,723 Management realignment charges (j) — — 3,396 Integration costs (k) — — 1,874 Accounts receivable bad debt reserve charge (l) — — 1,370 Product write-off (m) — — 1,330 (a) Impairment charges on the goodwill of the retail segment in Fiscal 2017 and on the goodwill of the manufacturing segment in Fiscal 2016. See Note 4., Goodwill and Intangible Assets for additional information. (b) Impairment charges on the Vitamin Shoppe tradename in Fiscal 2017 and on the customer relationships intangible asset of Nutri-Force in Fiscal 2016. See Note 4., Goodwill and Intangible Assets for additional information. (c) The costs represent restructuring costs in the manufacturing segment. See Note 10., Restructuring Costs for additional information. (d) Impairment charges on the fixed assets of retail locations. (e) The costs represent restructuring costs in the retail segment. See Note 10., Restructuring Costs for additional information. (f) Outside consulting costs relating to a project to identify and implement costs reduction opportunities included in corporate costs. (g) Costs primarily include lease termination charges included in the retail segment and corporate costs. (h) Costs primarily related to the closure of the Seattle distribution center included in the retail segment and corporate costs. (i) The costs represent outside consultants fees in connection with the Company's "reinvention strategy" included in corporate costs. (j) Management realignment charges primarily consist of severance, sign-on bonuses, recruiting and relocation costs. (k) Represents integration costs related to the acquisition of Nutri-Force, consisting primarily of professional fees. (l) Represents a charge to increase the allowance for doubtful accounts for Nutri-Force, related to one wholesale customer that abruptly ceased operations. (m) Represents a charge to inventory reserves for the write-off of USPlabs® products which the Company ceased selling. The following table represents net merchandise sales by major product category (in thousands): Fiscal Year Ended Product Category December 30, 2017 December 31, 2016 (a) December 26, 2015 Vitamins, Minerals, Herbs and Homeopathy $ 328,986 $ 339,597 $ 320,872 Sports Nutrition 353,578 408,288 421,293 Specialty Supplements 294,546 308,945 289,938 Other 199,418 230,252 232,399 Total 1,176,528 1,287,082 1,264,502 Delivery Revenue 2,166 2,161 2,047 $ 1,178,694 $ 1,289,243 $ 1,266,549 (a) Fiscal 2016 includes a 53rd week. For each of the last three years, less than 1.0% of our sales have been derived from international source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Company's financial instruments also include its Convertible Notes (in thousands): December 30, 2017 December 31, 2016 Fair Value $ 91,612 $ 132,677 Carrying Value (1) 126,415 120,874 (1) Represents the net carrying amount of the liability component of the Convertible Notes. Subsequent to the issuance of the Company’s 2016 consolidated financial statements, management determined that the allocation of fair value between the liability and equity portion of the Convertible Notes needed to be revised, and accordingly, the fair value previously reported as $111.6 million has been revised to $132.7 million as of December 31, 2016 in the table above.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Goodwill, intangible assets and fixed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t>
  </si>
  <si>
    <t>Selected Quarterly Financial Information (unaudited)</t>
  </si>
  <si>
    <t>Quarterly Financial Information Disclosure [Abstract]</t>
  </si>
  <si>
    <t>Selected Quarterly Financial Information (unaudited) The following table summarizes the Fiscal 2017 and Fiscal 2016 quarterly results (in thousands, except for share data): Fiscal Quarter Ended March June September December (1) Fiscal Year Ended December 30, 2017 Net sales $ 316,901 $ 304,837 $ 288,186 $ 268,770 Gross profit 98,814 86,615 86,124 86,004 Income (loss) from operations 15,609 (168,254 ) (108,335 ) (1,833 ) Net income (loss) 7,996 (156,419 ) (86,150 ) (17,578 ) Net income (loss) per common share: Basic $ 0.35 $ (6.73 ) $ (3.72 ) $ (0.75 ) Diluted $ 0.35 $ (6.73 ) $ (3.72 ) $ (0.75 ) Fiscal Year Ended December 31, 2016 (2) Net sales $ 336,774 $ 332,717 $ 314,887 $ 304,865 Gross profit 116,247 107,824 102,125 100,160 Income (loss) from operations 27,262 20,724 20,273 (22,682 ) Net income (loss) 14,782 10,433 11,363 (11,614 ) Net income (loss) per common share: Basic $ 0.60 $ 0.44 $ 0.48 $ (0.50 ) Diluted $ 0.59 $ 0.44 $ 0.48 $ (0.50 ) (1) Net loss for the fiscal quarter ended December 2017 reflects $15.3 million of tax expense resulting from the change in valuation of deferred tax assets and liabilities under U.S. Tax Reform. Net loss for the fiscal quarter ended December 2016 reflects a $3.0 million tax benefit resulting from the write-off of the Canada investment. (2) Fiscal 2016 includes a 53rd week. The following table summarizes certain items for Fiscal 2017 and Fiscal 2016 which impacted quarterly results on a pre-tax basis (in thousands): Fiscal Quarter Ended March June September December Fiscal Year Ended December 30, 2017 Goodwill impairments (a) $ — $ 164,325 $ 46,308 $ — Tradename impairment (b) — — 59,405 — Nutri-Force restructuring costs (c) 671 13,655 1,676 (3,694 ) Store impairment charges (d) — 3,765 287 786 Distribution center closing costs (e) — — 2,257 846 Fiscal Year Ended December 31, 2016 Super Supplements conversion costs (f) $ 1,046 $ — $ — $ — Canada stores closing costs (g) 931 1,864 (906 ) — Reinvention strategy costs (h) 541 — — — Store impairment charges (d) 218 — 197 382 Cost reduction project (i) — 1,492 2,269 — Goodwill impairment (j) — — — 32,636 Customer relationships intangible asset impairment (k) — — — 6,594 (a) Impairment charges on the goodwill of the retail segment. (b) Impairment charge on the Vitamin Shoppe tradename. (c) The costs represent restructuring costs in the manufacturing segment. See Note 10., Restructuring Costs for additional information. (d) Impairment charges on the fixed assets of retail locations. (e) The costs represent restructuring costs in the retail segment. See Note 10., Restructuring Costs for additional information. (f) Costs primarily related to the closure of the Seattle distribution center. (g) Costs primarily include lease termination charges. The credit during the three months ended September 24, 2016 relates to a reversal of lease liabilities previously accrued. (h) The costs represent outside consultants fees in connection with the Company's "reinvention strategy". (i) Outside consulting costs relating to a project to identify and implement cost reduction opportunities. (j) Impairment charge on the goodwill of Nutri-Force. (k) Impairment charge on the customer relationships intangible asset of Nutri-Force.</t>
  </si>
  <si>
    <t>Summary of Significant Accounting Policies (Policies)</t>
  </si>
  <si>
    <t>Consolidation</t>
  </si>
  <si>
    <t>The consolidated financial statements for the fiscal years ended December 30, 2017 , December 31, 2016 and December 26, 2015 include the accounts of VSI and Subsidiary. All intercompany transactions and balances have been eliminated in consolidation.</t>
  </si>
  <si>
    <t>Fiscal Year End</t>
  </si>
  <si>
    <t>The Company’s fiscal year ends on the last Saturday in December. As used herein, the term “Fiscal Year” or “Fiscal” refers to a 52-week or 53-week period, ending on the last Saturday in December. Fiscal 2016 was a 53-week fiscal year.</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Cash and Cash Equivalents</t>
  </si>
  <si>
    <t>Cash and Cash Equivalents —Cash and cash equivalents include all highly liquid investments with original maturities of ninety days or less. The Company reclassifies cash overdrafts to accounts payable.</t>
  </si>
  <si>
    <t>Accounts Receivable</t>
  </si>
  <si>
    <t>Accounts Receivable —Through FDC Vitamins, LLC d/b/a Nutri-Force Nutrition (“Nutri-Force”), a subsidiary of Industries, the Company sells product to third-party wholesale customers. The Company monitors the financial condition of its third-party wholesale customers and establishes an allowance for doubtful accounts for balances estimated to be uncollectible. In addition, customer allowances including promotional discounts and allowances are provided to wholesale customers based on various contract terms and are recorded as a reduction to revenue.</t>
  </si>
  <si>
    <t>Inventories —Inventories are stated at the lower of cost or market value. Cost is determined using the weighted average method. Finished goods inventory includes costs of freight on internally transferred merchandise, and costs associated with our buying department and distribution facilities, as well as manufacturing overhead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t>
  </si>
  <si>
    <t>Property and Equipment, Net</t>
  </si>
  <si>
    <t>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t>
  </si>
  <si>
    <t>Impairment of Long-Lived Assets</t>
  </si>
  <si>
    <t>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t>
  </si>
  <si>
    <t>Goodwill and Other Intangibles</t>
  </si>
  <si>
    <t xml:space="preserve">Goodwill and Other Intangibles —Goodwill and other indefinite-lived intangibles are not amortized. Evaluations for impairment are performed at least annually, in the fourth quarter of each year, or whenever impairment indicators exist. Goodwill is evaluated for impairment at the reporting unit level (the Company’s operating segments). The evaluation of goodwill and other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In January 2017, the FASB issued Accounting Standards Update No. 2017-04 (“ASU 2017-04”), Intangibles - Goodwill and Other - Simplifying the Test for Goodwill Impairment (Topic 350). Under ASU 2017-04, an entity should perform its annual, or interim, goodwill impairment test by comparing the fair value of the reporting unit with its carrying amount and should recognize an impairment charge for the amount by which that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guidance for interim and annual goodwill impairment tests performed on testing dates after January 1, 2017. For indefinite-lived tradenames, we utilize the royalty relief method in our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Cash flows are discounted using an internally derived weighted average cost of capital which reflects the costs of borrowing as well as the associated risk. Impairment tests between annual tests may be undertaken if an event occurs or circumstances change that could reduce the fair value of a reporting unit below its carrying value. The valuation of the goodwill and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 </t>
  </si>
  <si>
    <t>Rent Expenses, Deferred Rent and Landlord Construction Allowances</t>
  </si>
  <si>
    <t>Rent Expenses, Deferred Rent and Landlord Construction Allowances —Rent expense and rent incentives, including landlord construction allowances, are recognized on a straight-line basis over the lease term. The Company records rent expense for stores, distribution centers and manufacturing facilities as a component of cost of goods sold. The Company accounts for landlord construction allowances as lease incentives and records them as a component of deferred rent, which is recognized in cost of goods sold over the lease term.</t>
  </si>
  <si>
    <t>Revenue Recognition</t>
  </si>
  <si>
    <t>Revenue Recognition —The Company recognizes revenue when merchandise is sold “at point of sale” in retail stores or upon delivery to a customer. In addition, shipping fees billed to customers are classified as sales. Amount recognized as shipping revenue during Fiscal 2017 , Fiscal 2016 and Fiscal 2015 , were $2.2 million , $2.2 million and $2.0 million respectively. Nutri-Force sells product primarily to our retail segment and to third-party customers. Wholesale revenue is recognized when risk of loss, title and insurable risks have transferred to the customer, net of estimated returns and allowances. To arrive at net sales, gross sales are reduced by deferred sales, customer discounts, actual customer returns and a provision for estimated future customer returns, which is based on management’s review of historical and current customer returns. Sales taxes collected from customers are presented on a net basis and as such are excluded from revenue.</t>
  </si>
  <si>
    <t>Cost of Goods Sold</t>
  </si>
  <si>
    <t>Cost of Goods Sold —The Company includes the cost of inventory sold, costs of warehousing, distribution, manufacturing and store occupancy costs. Warehousing, distribution and manufacturing costs, which are capitalized into inventory and then expensed as merchandise is sold, include freight to transfer merchandise, costs associated with our buying department, distribution facilities and manufacturing overhead. Store occupancy costs include rent, common area maintenance, real estate taxes and utilities.</t>
  </si>
  <si>
    <t>Vendor Allowances</t>
  </si>
  <si>
    <t>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operations as the merchandise is sold, or direct offset which represents funding subject to immediate recognition in the statement of operations, depending on the nature of the allowance.</t>
  </si>
  <si>
    <t>Frequent Buyer Program</t>
  </si>
  <si>
    <t>Frequent Buyer Program —The Company has a frequent buyer program (“Healthy Awards Program”), whereby customers earn points toward free merchandise based on the dollar volume of purchases. Beginning in Fiscal 2016, points are earned each calendar quarter and must be redeemed within the subsequent calendar quarter or they expire. In previous years, points were earned each calendar year and must be redeemed within the first three months of the following year or they expire. Sales are deferred at the time points are earned based on the value of points that are projected to be redeemed, which are based on historical redemption data. The Company records a liability in the period points are earned with a corresponding reduction of sales.</t>
  </si>
  <si>
    <t>Store Pre-opening Costs</t>
  </si>
  <si>
    <t>Store Pre-opening Costs —Costs associated with the opening of new retail stores and start up activities are expensed as incurred.</t>
  </si>
  <si>
    <t>Advertising Costs</t>
  </si>
  <si>
    <t>Advertising Costs —The costs of advertising for online marketing arrangements, magazines, direct mail and radio are expensed as incurred, or the first time the advertising takes place.</t>
  </si>
  <si>
    <t>Online Marketing Arrangements</t>
  </si>
  <si>
    <t xml:space="preserve">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t>
  </si>
  <si>
    <t>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Tax Cut and Jobs Act of 2017 was enacted on December 22, 2017, reducing the statutory federal income tax rate from 35% to 21%, effective January 1, 2018. As required, the Company determined a reasonable estimate for certain effects of tax reform and recorded that estimate as a provisional amount. Refer to Note 8. Income Taxes for additional information.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se tax positions were not significant for Fiscal 2017, 2016 and 2015. The Company records interest expense and penalties payable to relevant tax authorities as income tax expense.</t>
  </si>
  <si>
    <t>Concentrations of Credit Risk</t>
  </si>
  <si>
    <t>Concentrations of Credit Risk —Financial instruments, which potentially subject the Company to concentrations of credit risk, include debit and credit card processors of retail transactions as well as accounts receivable from wholesale customers. Accounts receivable from debit and credit card processors, included in prepaid expenses and other current assets on the consolidated balance sheets, totaled $10.7 million at December 30, 2017 and $10.6 million at December 31, 2016 . As of December 30, 2017 and December 31, 2016 , five customers represented approximately 67% and 58% , respectively, of the accounts receivable from wholesale customers. The Company had two suppliers from whom we purchased at least 5% of our merchandise during Fiscal 2017 and 2015, and one supplier from whom we purchased at least 5% of our merchandise during Fiscal 2016 . We purchased approximately 15% of our total merchandise from these suppliers during Fiscal 2017 , approximately 11% during Fiscal 2016 and 17% during Fiscal 2015 . The Company is subject to concentrations of credit risk associated with cash and cash equivalents, and at times holds cash balances in excess of Federal Deposit Insurance Corporation limits.</t>
  </si>
  <si>
    <t>Stock-Based Compensation</t>
  </si>
  <si>
    <t>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or on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The vesting requirements for performance based stock options and performance based restricted shares permit a catch-up of vesting at the end of the vesting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t>
  </si>
  <si>
    <t>Net Income (Loss) Per Share</t>
  </si>
  <si>
    <t>Net Income (Loss) Per Share —The Company’s basic net income (loss) per share excludes the dilutive effect of stock options, unvested restricted shares, unvested performance share units and unvested restricted share uni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t>
  </si>
  <si>
    <t>Recent Accounting Pronouncements</t>
  </si>
  <si>
    <t>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has completed the assessment of each of its performance obligations, has developed processes to identify and analyze its contract assets and contract liabilities and to compile the information necessary to comply with the related disclosure requirements. Based on this assessment, the Company will apply the modified retrospective method for the transition to ASU 2014-09 and no adjustments to the opening balance of retained earnings for Fiscal 2018 will be required to be recorded under this guidance.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Although the Company is still evaluating ASU 2016-02, the Company currently expects this guidance will not have a material impact on its results of operations, however, this guidance will result in a significant increase to long-term assets and liabilities on the Company's balance sheet given the Company has a significant number of leases. The Company is also in the process of identifying changes to its business processes, systems and controls to support the adoption of ASU 2016-02 in Fiscal 2019.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adopted ASU 2016-09 prospectively in the first quarter of Fiscal 2017. All excess tax benefits and deficiencies in the current and future periods will be recognized in income tax expense in the Company's consolidated statements of operations in the reporting period in which they occur. This will result in increased volatility in the Company's effective tax rate. For Fiscal 2017, the Company recognized discrete tax expense related to the excess tax deficiencies from stock-based compensation of $1.0 million .</t>
  </si>
  <si>
    <t>Summary of Significant Accounting Policies (Tables)</t>
  </si>
  <si>
    <t>Schedule of Customer Allowances</t>
  </si>
  <si>
    <t>The following table details the activity and balances for the Company’s customer allowances for the years ended December 30, 2017 , December 31, 2016 and December 26, 2015 (in thousands): Balance at Beginning of Fiscal Year Additions Deductions Balance at End of Fiscal Year Period Ended December 30, 2017 $ 1,061 $ 2,919 $ (3,153 ) $ 827 Period Ended December 31, 2016 $ 897 $ 3,097 $ (2,933 ) $ 1,061 Period Ended December 26, 2015 $ 1,883 $ 2,752 $ (3,738 ) $ 897</t>
  </si>
  <si>
    <t>Valuation Allowance and Reserves</t>
  </si>
  <si>
    <t>The following table details the activity and balances for the Company’s reserve for inventory for the years ended December 30, 2017 , December 31, 2016 and December 26, 2015 (in thousands): Balance at Beginning of Fiscal Year Amounts Charged to Cost of Goods Sold Write-Offs Against Reserves Balance at End of Fiscal Year Fiscal Year Ended December 30, 2017 $ 8,613 $ 23,092 $ (25,169 ) $ 6,536 Fiscal Year Ended December 31, 2016 $ 7,253 $ 11,067 $ (9,707 ) $ 8,613 Fiscal Year Ended December 26, 2015 $ 5,797 $ 11,088 $ (9,632 ) $ 7,253</t>
  </si>
  <si>
    <t>Calculation of Basic and Diluted Net Income Per Common Share</t>
  </si>
  <si>
    <t>The components of the calculation of basic net income (loss) per common share and diluted net income (loss) per common share are as follows (in thousands except share and per share data): Fiscal Year Ended December 30, 2017 December 31, 2016 December 26, 2015 Numerator: Net income (loss) $ (252,151 ) $ 24,964 $ 53,171 Denominator: Basic weighted average common shares outstanding 23,137,977 23,875,540 28,954,804 Effect of dilutive securities (a): Stock options — 68,272 97,114 Restricted shares — 115,287 150,353 Performance share units — 7,173 — Restricted share units — 1,414 1,158 Diluted weighted average common shares outstanding 23,137,977 24,067,686 29,203,429 Basic net income (loss) per common share $ (10.90 ) $ 1.05 $ 1.84 Diluted net income (loss) per common share $ (10.90 ) $ 1.04 $ 1.82 (a) For Fiscal 2017, due to a loss for the period, no incremental shares are included because the effect would be anti-dilutive.</t>
  </si>
  <si>
    <t>Inventories (Tables)</t>
  </si>
  <si>
    <t>Components of Inventories</t>
  </si>
  <si>
    <t>The components of inventories are as follows (in thousands): December 30, 2017 December 31, 2016 Finished goods $ 221,381 $ 222,046 Work-in-process 4,436 7,566 Raw materials 8,583 12,124 $ 234,400 $ 241,736</t>
  </si>
  <si>
    <t>Goodwill and Intangible Assets (Tables)</t>
  </si>
  <si>
    <t>Schedule of Intangible Assets</t>
  </si>
  <si>
    <t xml:space="preserve">The following table discloses the carrying value of all intangible assets (in thousands): December 30, 2017 December 31, 2016 Gross Carrying Amount Accumulated Amortization Accumulated Impairment Charges (1) Net Gross Carrying Amount Accumulated Amortization Accumulated Impairment Charges (1) Net Intangible assets: Goodwill $ 243,269 $ — $ 243,269 $ — $ 243,269 $ — $ 32,636 $ 210,633 Tradenames - Indefinite-lived 68,405 — 59,405 9,000 68,405 — — 68,405 Brands 10,000 1,991 — 8,009 10,000 1,435 — 8,565 Customer relationships 7,500 906 6,594 — 7,500 906 6,594 — Tradenames - Definite-lived 5,392 3,352 — 2,040 4,964 3,073 — 1,891 Software 1,300 932 — 368 1,300 672 — 628 $ 335,866 $ 7,181 309,268 $ 19,417 $ 335,438 $ 6,086 $ 39,230 $ 290,122 (1) During the second quarter of Fiscal 2017, the Company experienced a significant reduction to its market capitalization.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during the second quarter of Fiscal 2017, of which $130.9 million is not deductible for income tax purposes.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during the third quarter of Fiscal 2017. The Company also recorded an impairment charge for the remaining goodwill of its retail segment of $46.3 million during the third quarter of Fiscal 2017, which is not deductible for income tax purposes. In the fourth quarter of Fiscal 2016, the Company recorded impairment charges on goodwill of $32.6 million and on the customer relationships intangible asset of $6.6 million . Both of these charges were on the intangible assets of the manufacturing reporting unit. There have been no impairment charges related to goodwill or other intangibles during Fiscal 2015, or in prior years. </t>
  </si>
  <si>
    <t>Expected Amortization Expense on Definite-Lived Intangible Assets</t>
  </si>
  <si>
    <t>The expected amortization expense on definite-lived intangible assets on the Company’s consolidated balance sheet at December 30, 2017 , is as follows (in thousands): Fiscal 2018 $ 1,089 Fiscal 2019 958 Fiscal 2020 850 Fiscal 2021 850 Fiscal 2022 850 Thereafter 5,820 $ 10,417</t>
  </si>
  <si>
    <t>Property and Equipment (Tables)</t>
  </si>
  <si>
    <t>Components of Property and Equipment</t>
  </si>
  <si>
    <t>Property and equipment consists of the following (in thousands): December 30, 2017 December 31, 2016 Leasehold improvements $ 183,657 $ 173,216 Furniture, fixtures and equipment 205,738 184,786 Software 98,359 78,089 487,754 436,091 Less: accumulated depreciation and amortization (341,396 ) (305,777 ) Subtotal 146,358 130,314 Construction in progress 3,675 8,818 $ 150,033 $ 139,132</t>
  </si>
  <si>
    <t>Accrued Expenses and Other Current Liabilities (Tables)</t>
  </si>
  <si>
    <t>Accrued expenses and other current liabilities consist of the following (in thousands): December 30, 2017 December 31, 2016 Accrued salaries and related expenses $ 18,094 $ 13,861 Sales tax payable and related expenses 7,138 7,669 Other accrued expenses 34,336 30,760 $ 59,568 $ 52,290</t>
  </si>
  <si>
    <t>Credit Arrangements (Tables)</t>
  </si>
  <si>
    <t>Components of Convertible Notes</t>
  </si>
  <si>
    <t>The Convertible Notes consist of the following components (in thousands): December 30, 2017 December 31, 2016 Liability component: Principal $ 143,750 $ 143,750 Conversion feature (24,800 ) (24,800 ) Liability portion of debt issuance costs (3,802 ) (3,802 ) Amortization 11,267 5,726 Net carrying amount $ 126,415 $ 120,874 Equity component: Conversion feature $ 24,800 $ 24,800 Equity portion of debt issuance costs (793 ) (793 ) Deferred taxes 941 941 Net carrying amount $ 24,948 $ 24,948</t>
  </si>
  <si>
    <t>Interest Expense, Net</t>
  </si>
  <si>
    <t>Interest expense, net for Fiscal 2017 , 2016 and 2015 consists of the following (in thousands): Fiscal Year Ended December 30, 2017 December 31, 2016 December 26, 2015 Amortization of debt discount on Convertible Notes $ 4,781 $ 4,690 $ 223 Interest on Convertible Notes 3,270 3,335 159 Amortization of deferred financing fees 898 957 237 Interest / fees on the Revolving Credit Facility and other interest 752 541 487 Interest income — — (1 ) Interest expense, net $ 9,701 $ 9,523 $ 1,105</t>
  </si>
  <si>
    <t>Income Taxes (Tables)</t>
  </si>
  <si>
    <t>Provision for Income Taxes</t>
  </si>
  <si>
    <t>The provision (benefit) for income taxes for Fiscal 2017 , Fiscal 2016 and Fiscal 2015 consists of the following (in thousands): Fiscal Year Ended December 30, 2017 December 31, 2016 December 26, 2015 Current: Federal $ (501 ) $ 20,923 $ 30,696 State (28 ) 3,850 5,385 Total current (529 ) 24,773 36,081 Deferred: Federal (14,461 ) (11,655 ) (1,283 ) State (5,373 ) (2,028 ) (81 ) Total deferred (19,834 ) (13,683 ) (1,364 ) Provision (benefit) for income taxes $ (20,363 ) $ 11,090 $ 34,717</t>
  </si>
  <si>
    <t>Reconciliation of Provision for Income Taxes</t>
  </si>
  <si>
    <t>A reconciliation of the statutory Federal income tax rate and effective rate for income taxes is as follows: Fiscal Year Ended December 30, 2017 December 31, 2016 December 26, 2015 Federal statutory rate 35.0 % 35.0 % 35.0 % State income taxes, net of Federal income tax benefit 4.0 % 2.5 % 3.4 % Impairment of goodwill (25.5 )% — — Revaluation of deferred tax assets and liabilities (1) (5.6 )% — — Write-off of Canada investment (0.1 )% (8.3 )% — Other (0.3 )% 1.6 % 1.1 % Effective tax rate 7.5 % 30.8 % 39.5 % (1) The Tax Cut and Jobs Act of 2017 (“U.S. Tax Reform”) was enacted on December 22, 2017, reducing the statutory federal income tax rate from 35% to 21%, effective January 1, 2018. As required, the Company determined a reasonable estimate for certain effects of U.S. Tax Reform and recorded that estimate as a provisional amount. Due to the Company’s deferred tax position being a net asset, the provisional remeasurement of the deferred tax assets and liabilities resulted in a $15.3 million discrete tax expense which lowered the effective tax rate by 5.6% in Fiscal 2017. Our federal income tax expense for periods beginning in Fiscal 2018 will be based on the new tax rate. The provisional remeasurement amount is anticipated to change as data becomes available allowing more accurate scheduling of the deferred tax assets and liabilities primarily related to depreciable assets, inventory, employee compensation and commissions. Additionally on December 22,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U.S. Tax Reform. The measurement period ends when a company has obtained, prepared and analyzed the information necessary to finalize its accounting, but cannot extend beyond one year. As such, the Company is reporting the impacts of the U.S. Tax Reform provisionally based upon reasonable estimates. The impacts are not yet finalized as they are dependent on factors and analysis not yet known or fully completed, including but not limited to, depreciation, additional effect of the rate change on the ending deferred balances and the issuance of additional guidance, as well as our ongoing analysis of the U.S Tax Reform.</t>
  </si>
  <si>
    <t>Deferred Tax Assets and Liabilities</t>
  </si>
  <si>
    <t>The temporary differences and carryforwards that give rise to deferred tax assets and liabilities at December 30, 2017 and December 31, 2016 are as follows (in thousands): December 30, 2017 December 31, 2016 Deferred tax assets: Net operating loss carryforward $ 2,820 $ 2,535 Deferred rent 7,012 10,775 Tenant allowance 3,659 3,938 Deferred sales — 1,019 General accrued liabilities 4,660 7,132 Deferred wages and compensation 1,594 863 Inventory 8,078 7,443 Equity compensation expense 2,582 3,815 Debt 583 995 Trade name and goodwill 10,850 — Other 2,830 2,735 44,668 41,250 Valuation allowance (2,820 ) (2,535 ) Deferred tax assets 41,848 38,715 Deferred tax liabilities: Trade name and goodwill — (15,590 ) Accumulated depreciation (3,078 ) (4,589 ) Prepaid expenses (1,492 ) (1,689 ) Deferred tax liabilities (4,570 ) (21,868 ) Net deferred tax asset $ 37,278 $ 16,847</t>
  </si>
  <si>
    <t>Stock Based Compensation (Tables)</t>
  </si>
  <si>
    <t>Summary of Restricted Shares and Restricted Share Units</t>
  </si>
  <si>
    <t>The following table summarizes restricted share units for the 2009 Plan as of December 30, 2017 and changes during Fiscal 2017 : Number of Unvested Restricted Share Units Weighted Average Grant Date Fair Value Unvested at December 31, 2016 15,390 $ 30.71 Granted 54,078 $ 12.04 Vested (29,760 ) $ 21.89 Canceled/forfeited — $ — Unvested at December 30, 2017 39,708 $ 11.90 The following table summarizes restricted shares for the 2009 Plan as of December 30, 2017 and changes during Fiscal 2017 : Number of Unvested Restricted Shares Weighted Average Grant Date Fair Value Unvested at December 31, 2016 372,817 $ 35.20 Granted 587,181 $ 13.86 Vested (95,503 ) $ 41.44 Canceled/forfeited (140,391 ) $ 27.05 Unvested at December 30, 2017 724,104 $ 18.65</t>
  </si>
  <si>
    <t>Summary of Stock Options</t>
  </si>
  <si>
    <t>The following table summarizes stock options for the 2006 Plan and 2009 Plan as of December 30, 2017 and changes during Fiscal 2017 : Number of Options Weighted Average Exercise Price Weighted Average Remaining Contractual Life (years) Aggregate Intrinsic Value (in thousands) Outstanding at December 31, 2016 502,797 $ 25.30 Granted — $ — Exercised (100,000 ) $ 15.11 Canceled/forfeited (93,909 ) $ 28.09 Outstanding at December 30, 2017 308,888 $ 27.74 5.86 $ — Vested or expected to vest at December 30, 2017 300,494 $ 27.74 5.86 — Vested and exercisable at December 30, 2017 180,126 $ 26.83 4.12 $ —</t>
  </si>
  <si>
    <t>Summary of Fair Value Option Grant Using Black-Scholes Option-Pricing Model</t>
  </si>
  <si>
    <t>The fair value of each option grant was estimated on the date of grant using the Black-Scholes option-pricing model with the following assumptions: December 31, 2016 Expected dividend yield — % Weighted average expected volatility 32.4 % Weighted average risk-free interest rate 1.2 % Expected holding period 4.00 years</t>
  </si>
  <si>
    <t>Summary of Performance Share Units</t>
  </si>
  <si>
    <t>The following table summarizes performance share units for the 2009 Plan as of December 30, 2017 and changes during Fiscal 2017: Number of Unvested Performance Share Units Weighted Average Grant Date Fair Value Unvested at December 31, 2016 125,015 $ 30.43 Granted 241,485 $ 19.10 Vested — $ — Canceled/forfeited (78,135 ) $ 24.94 Unvested at December 30, 2017 288,365 $ 22.43</t>
  </si>
  <si>
    <t>Restructuring Costs (Tables)</t>
  </si>
  <si>
    <t>Summary of Restructuring Related Costs</t>
  </si>
  <si>
    <t>The following table summarizes the activity related to the Company's liabilities for the restructuring of Nutri-Force (in thousands): Balance as of December 31, 2016 $ — Outside consulting fees expense 3,304 Severance and other expense 1,612 Outside consulting fees payments (3,304 ) Severance and other payments (1,124 ) Balance as of December 30, 2017 $ 488 Costs incurred related to the closing of the North Bergen, New Jersey distribution center for the fiscal year ended December 30, 2017 are as follows (in thousands): Fiscal Year Ended December 30, 2017 Inventory obsolescence charges $ 1,422 Severance and other expenses (1) 1,448 Acceleration of depreciation 233 $ 3,103 (1) Approximately $0.9 million of severance and other expenses related to the closing of the North Bergen, New Jersey distribution center were paid during Fiscal 2017. Costs incurred for the restructuring of Nutri-Force during the fiscal year ended December 30, 2017 are as follows (in thousands): Fiscal Year Ended December 30, 2017 Inventory obsolescence charges $ 5,375 Outside consulting fees 3,304 Equipment impairment charges 1,820 Severance and other expenses and charges 1,809 $ 12,308</t>
  </si>
  <si>
    <t>Share Repurchase Programs (Tables)</t>
  </si>
  <si>
    <t>Summary of ASR Arrangements</t>
  </si>
  <si>
    <t>The following table summarizes the Company’s ASR arrangements: Beginning of ASR Period Up-front Payment (in millions) Initial Share Deliveries End of ASR Period Final Shares Delivered Average Repurchase Price December, 2015 $ 50.0 1,391,940 February, 2016 235,053 $ 30.73</t>
  </si>
  <si>
    <t>Lease Commitments (Tables)</t>
  </si>
  <si>
    <t>Net Rent Expenses</t>
  </si>
  <si>
    <t>The following table provides the net rental expense for all real estate operating leases (in thousands): Fiscal Year Ended December 30, 2017 December 31, 2016 December 26, 2015 Minimum rentals $ 124,150 $ 122,039 $ 117,578 Contingent rentals 88 88 154 124,238 122,127 117,732 Less: Sublease rentals (360 ) (274 ) (273 ) Net rental expense $ 123,878 $ 121,853 $ 117,459</t>
  </si>
  <si>
    <t>As of December 30, 2017 , the Company’s real estate lease commitments are as follows (in thousands): Fiscal year Total Operating Leases (1) 2018 $ 124,086 2019 110,121 2020 94,710 2021 81,384 2022 68,014 Thereafter 162,108 $ 640,423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3% of our minimum lease obligations for Fiscal 2017 .</t>
  </si>
  <si>
    <t>Segment and Product Data (Tables)</t>
  </si>
  <si>
    <t>Table of Key Financial Information of Company's Business Segments</t>
  </si>
  <si>
    <t>The following table contains key financial information of the Company’s business segments (in thousands): Fiscal Year Ended December 30, 2017 December 31, 2016(1)* December 26, 2015* Net sales: Retail $ 1,146,500 $ 1,239,226 $ 1,209,948 Manufacturing 81,607 87,684 91,159 Segment net sales 1,228,107 1,326,910 1,301,107 Elimination of intersegment revenues (49,413 ) (37,667 ) (34,558 ) Net sales 1,178,694 1,289,243 1,266,549 Income (loss) from operations: Retail 85,016 148,552 154,569 Manufacturing (18,305 ) (44,223 ) (1,977 ) Corporate costs (329,524 ) (58,752 ) (63,599 ) Income (loss) from operations (2) $ (262,813 ) $ 45,577 $ 88,993 * Prior year periods have been revised to present the Company's new reportable segments. (1) Fiscal 2016 includes a 53rd week. Net sales for the 53rd week were $20.2 million and income from operations for the 53rd week was $3.3 million . (2) Income (loss) from operations includes (in thousands): Fiscal Year Ended December 30, 2017 December 31, 2016 December 26, 2015 Goodwill impairment charges (a) $ 210,633 $ 32,636 $ — Intangible assets impairment charges (b) 59,405 6,594 — Nutri-Force restructuring costs (c) 12,308 — — Store impairment charges (d) 4,838 797 1,177 Distribution center closing costs (e) 3,103 — — Cost reduction project (f) — 3,761 — Canada stores closing costs (g) — 1,889 885 Super Supplements conversion costs (h) — 1,046 1,766 Reinvention strategy costs (i) — 541 2,723 Management realignment charges (j) — — 3,396 Integration costs (k) — — 1,874 Accounts receivable bad debt reserve charge (l) — — 1,370 Product write-off (m) — — 1,330 (a) Impairment charges on the goodwill of the retail segment in Fiscal 2017 and on the goodwill of the manufacturing segment in Fiscal 2016. See Note 4., Goodwill and Intangible Assets for additional information. (b) Impairment charges on the Vitamin Shoppe tradename in Fiscal 2017 and on the customer relationships intangible asset of Nutri-Force in Fiscal 2016. See Note 4., Goodwill and Intangible Assets for additional information. (c) The costs represent restructuring costs in the manufacturing segment. See Note 10., Restructuring Costs for additional information. (d) Impairment charges on the fixed assets of retail locations. (e) The costs represent restructuring costs in the retail segment. See Note 10., Restructuring Costs for additional information. (f) Outside consulting costs relating to a project to identify and implement costs reduction opportunities included in corporate costs. (g) Costs primarily include lease termination charges included in the retail segment and corporate costs. (h) Costs primarily related to the closure of the Seattle distribution center included in the retail segment and corporate costs. (i) The costs represent outside consultants fees in connection with the Company's "reinvention strategy" included in corporate costs. (j) Management realignment charges primarily consist of severance, sign-on bonuses, recruiting and relocation costs. (k) Represents integration costs related to the acquisition of Nutri-Force, consisting primarily of professional fees. (l) Represents a charge to increase the allowance for doubtful accounts for Nutri-Force, related to one wholesale customer that abruptly ceased operations. (m) Represents a charge to inventory reserves for the write-off of USPlabs® products which the Company ceased selling.</t>
  </si>
  <si>
    <t>Schedule of Net Merchandise Sales by Major Product Category</t>
  </si>
  <si>
    <t>The following table represents net merchandise sales by major product category (in thousands): Fiscal Year Ended Product Category December 30, 2017 December 31, 2016 (a) December 26, 2015 Vitamins, Minerals, Herbs and Homeopathy $ 328,986 $ 339,597 $ 320,872 Sports Nutrition 353,578 408,288 421,293 Specialty Supplements 294,546 308,945 289,938 Other 199,418 230,252 232,399 Total 1,176,528 1,287,082 1,264,502 Delivery Revenue 2,166 2,161 2,047 $ 1,178,694 $ 1,289,243 $ 1,266,549 (a) Fiscal 2016 includes a 53rd week.</t>
  </si>
  <si>
    <t>Fair Value of Financial Instruments (Tables)</t>
  </si>
  <si>
    <t>Schedule of Fair Value of Convertible Notes</t>
  </si>
  <si>
    <t>The Company's financial instruments also include its Convertible Notes (in thousands): December 30, 2017 December 31, 2016 Fair Value $ 91,612 $ 132,677 Carrying Value (1) 126,415 120,874</t>
  </si>
  <si>
    <t>Selected Quarterly Financial Information (unaudited) (Tables)</t>
  </si>
  <si>
    <t>Summary of Quarterly Financial Information</t>
  </si>
  <si>
    <t>The following table summarizes the Fiscal 2017 and Fiscal 2016 quarterly results (in thousands, except for share data): Fiscal Quarter Ended March June September December (1) Fiscal Year Ended December 30, 2017 Net sales $ 316,901 $ 304,837 $ 288,186 $ 268,770 Gross profit 98,814 86,615 86,124 86,004 Income (loss) from operations 15,609 (168,254 ) (108,335 ) (1,833 ) Net income (loss) 7,996 (156,419 ) (86,150 ) (17,578 ) Net income (loss) per common share: Basic $ 0.35 $ (6.73 ) $ (3.72 ) $ (0.75 ) Diluted $ 0.35 $ (6.73 ) $ (3.72 ) $ (0.75 ) Fiscal Year Ended December 31, 2016 (2) Net sales $ 336,774 $ 332,717 $ 314,887 $ 304,865 Gross profit 116,247 107,824 102,125 100,160 Income (loss) from operations 27,262 20,724 20,273 (22,682 ) Net income (loss) 14,782 10,433 11,363 (11,614 ) Net income (loss) per common share: Basic $ 0.60 $ 0.44 $ 0.48 $ (0.50 ) Diluted $ 0.59 $ 0.44 $ 0.48 $ (0.50 ) (1) Net loss for the fiscal quarter ended December 2017 reflects $15.3 million of tax expense resulting from the change in valuation of deferred tax assets and liabilities under U.S. Tax Reform. Net loss for the fiscal quarter ended December 2016 reflects a $3.0 million tax benefit resulting from the write-off of the Canada investment. (2) Fiscal 2016 includes a 53rd week.</t>
  </si>
  <si>
    <t>Summary of Certain Items Impact on Quarterly Results on Pre tax basis</t>
  </si>
  <si>
    <t>The following table summarizes certain items for Fiscal 2017 and Fiscal 2016 which impacted quarterly results on a pre-tax basis (in thousands): Fiscal Quarter Ended March June September December Fiscal Year Ended December 30, 2017 Goodwill impairments (a) $ — $ 164,325 $ 46,308 $ — Tradename impairment (b) — — 59,405 — Nutri-Force restructuring costs (c) 671 13,655 1,676 (3,694 ) Store impairment charges (d) — 3,765 287 786 Distribution center closing costs (e) — — 2,257 846 Fiscal Year Ended December 31, 2016 Super Supplements conversion costs (f) $ 1,046 $ — $ — $ — Canada stores closing costs (g) 931 1,864 (906 ) — Reinvention strategy costs (h) 541 — — — Store impairment charges (d) 218 — 197 382 Cost reduction project (i) — 1,492 2,269 — Goodwill impairment (j) — — — 32,636 Customer relationships intangible asset impairment (k) — — — 6,594 (a) Impairment charges on the goodwill of the retail segment. (b) Impairment charge on the Vitamin Shoppe tradename. (c) The costs represent restructuring costs in the manufacturing segment. See Note 10., Restructuring Costs for additional information. (d) Impairment charges on the fixed assets of retail locations. (e) The costs represent restructuring costs in the retail segment. See Note 10., Restructuring Costs for additional information. (f) Costs primarily related to the closure of the Seattle distribution center. (g) Costs primarily include lease termination charges. The credit during the three months ended September 24, 2016 relates to a reversal of lease liabilities previously accrued. (h) The costs represent outside consultants fees in connection with the Company's "reinvention strategy". (i) Outside consulting costs relating to a project to identify and implement cost reduction opportunities. (j) Impairment charge on the goodwill of Nutri-Force. (k) Impairment charge on the customer relationships intangible asset of Nutri-Force.</t>
  </si>
  <si>
    <t>Summary of Significant Accounting Policies - Schedule of Customer allowances (Detail) - USD ($) $ in Thousands</t>
  </si>
  <si>
    <t>Allowance for Doubtful Accounts Receivable [Roll Forward]</t>
  </si>
  <si>
    <t>Balance at Beginning of Fiscal Year</t>
  </si>
  <si>
    <t>Additions</t>
  </si>
  <si>
    <t>Deductions</t>
  </si>
  <si>
    <t>Balance at End of Fiscal Year</t>
  </si>
  <si>
    <t>Summary of Significant Accounting Policies - Valuation Allowance and Reserves (Detail) - USD ($) $ in Thousands</t>
  </si>
  <si>
    <t>Obsolescence Reserves [Roll Forward]</t>
  </si>
  <si>
    <t>Amounts Charged to Cost of Goods Sold</t>
  </si>
  <si>
    <t>Write-Offs Against Reserves</t>
  </si>
  <si>
    <t>Summary of Significant Accounting Policies - Additional Information (Detail) - USD ($)</t>
  </si>
  <si>
    <t>3 Months Ended</t>
  </si>
  <si>
    <t>Sep. 30, 2017</t>
  </si>
  <si>
    <t>Apr. 01, 2017</t>
  </si>
  <si>
    <t>Sep. 24, 2016</t>
  </si>
  <si>
    <t>Jun. 25, 2016</t>
  </si>
  <si>
    <t>Mar. 26, 2016</t>
  </si>
  <si>
    <t>Summary Of Significant Accounting Policies [Line Items]</t>
  </si>
  <si>
    <t>Impairment of indefinite-lived intangible assets</t>
  </si>
  <si>
    <t>Impairment of finite-lived intangible assets</t>
  </si>
  <si>
    <t>Amounts recognized as shipping revenue</t>
  </si>
  <si>
    <t>Advertising expense</t>
  </si>
  <si>
    <t>Fixed payment commitments</t>
  </si>
  <si>
    <t>Anti-dilutive stock options excluded from computation of earnings per share (in shares)</t>
  </si>
  <si>
    <t>Discrete tax expense related to excess tax deficiencies from stock-based compensation</t>
  </si>
  <si>
    <t>Performance share units</t>
  </si>
  <si>
    <t>Share based payment awards, vesting period</t>
  </si>
  <si>
    <t>3 years</t>
  </si>
  <si>
    <t>Restricted share units</t>
  </si>
  <si>
    <t>1 year</t>
  </si>
  <si>
    <t>Employee Stock Purchase Plan</t>
  </si>
  <si>
    <t>Percentage of the lower market price of shares at which participating ESPP employees can purchase</t>
  </si>
  <si>
    <t>85.00%</t>
  </si>
  <si>
    <t>Participation period for calculation of compensation expense related to ESPP</t>
  </si>
  <si>
    <t>3 months</t>
  </si>
  <si>
    <t>Prepaid Expenses and Other Current Assets</t>
  </si>
  <si>
    <t>Cost of Goods, Total | Supplier Concentration Risk</t>
  </si>
  <si>
    <t>Concentration risk percentage</t>
  </si>
  <si>
    <t>15.00%</t>
  </si>
  <si>
    <t>11.00%</t>
  </si>
  <si>
    <t>17.00%</t>
  </si>
  <si>
    <t>Minimum</t>
  </si>
  <si>
    <t>Online marketing agreement term</t>
  </si>
  <si>
    <t>12 months</t>
  </si>
  <si>
    <t>Minimum | Restricted shares</t>
  </si>
  <si>
    <t>2 years</t>
  </si>
  <si>
    <t>Maximum</t>
  </si>
  <si>
    <t>24 months</t>
  </si>
  <si>
    <t>Maximum | Restricted shares</t>
  </si>
  <si>
    <t>Maximum | Restricted share units</t>
  </si>
  <si>
    <t>Furniture, fixtures and equipment</t>
  </si>
  <si>
    <t>Estimated useful life of asset, years</t>
  </si>
  <si>
    <t>7 years</t>
  </si>
  <si>
    <t>Other Capitalized Property Plant and Equipment</t>
  </si>
  <si>
    <t>5 years</t>
  </si>
  <si>
    <t>Two Suppliers | Minimum | Cost of Goods, Total | Supplier Concentration Risk</t>
  </si>
  <si>
    <t>5.00%</t>
  </si>
  <si>
    <t>One Supplier | Minimum | Cost of Goods, Total | Supplier Concentration Risk</t>
  </si>
  <si>
    <t>Five Wholesale Customers | Accounts Receivable | Customer Concentration Risk</t>
  </si>
  <si>
    <t>67.00%</t>
  </si>
  <si>
    <t>58.00%</t>
  </si>
  <si>
    <t>Summary of Significant Accounting Policies - Calculation of Basic and Diluted Net Income Per Common Share (Detail) - USD ($) $ / shares in Units, $ in Thousands</t>
  </si>
  <si>
    <t>Numerator:</t>
  </si>
  <si>
    <t>Denominator:</t>
  </si>
  <si>
    <t>Basic weighted average common shares outstanding (in shares)</t>
  </si>
  <si>
    <t>Effect of dilutive securities (a):</t>
  </si>
  <si>
    <t>Diluted weighted average common shares outstanding (in shares)</t>
  </si>
  <si>
    <t>Basic net income per common share (in dollars per share)</t>
  </si>
  <si>
    <t>Diluted net income per common share (in dollars per share)</t>
  </si>
  <si>
    <t>Stock options</t>
  </si>
  <si>
    <t>Dilutive securities (in shares)</t>
  </si>
  <si>
    <t>Restricted shares</t>
  </si>
  <si>
    <t>Inventories - Components of Inventories (Detail) - USD ($) $ in Thousands</t>
  </si>
  <si>
    <t>Finished goods</t>
  </si>
  <si>
    <t>Work-in-process</t>
  </si>
  <si>
    <t>Raw materials</t>
  </si>
  <si>
    <t>Inventories, Total</t>
  </si>
  <si>
    <t>Goodwill and Intangible Assets - Schedule of Intangible Assets (Detail) - USD ($)</t>
  </si>
  <si>
    <t>Finite-Lived Intangible Assets [Line Items]</t>
  </si>
  <si>
    <t>Goodwill, gross</t>
  </si>
  <si>
    <t>Goodwill accumulated impairment</t>
  </si>
  <si>
    <t>Goodwill, net</t>
  </si>
  <si>
    <t>Finite-lived intangible assets, accumulated amortization</t>
  </si>
  <si>
    <t>Definite-lived intangible assets, net</t>
  </si>
  <si>
    <t>Intangible Assets, Net (Including Goodwill) [Abstract]</t>
  </si>
  <si>
    <t>Goodwill and Intangible Assets, Gross Carrying Amount</t>
  </si>
  <si>
    <t>Goodwill and Intangible Assets, Impairment Charges</t>
  </si>
  <si>
    <t>Goodwill and Intangible Assets, Net</t>
  </si>
  <si>
    <t>Goodwill impairment, not deductible for tax purposes</t>
  </si>
  <si>
    <t>Trade Names</t>
  </si>
  <si>
    <t>Indefinite lived intangible assets</t>
  </si>
  <si>
    <t>Indefinite lived intangible assets, net</t>
  </si>
  <si>
    <t>Finite-lived intangible assets, gross</t>
  </si>
  <si>
    <t>Brands</t>
  </si>
  <si>
    <t>Customer relationships</t>
  </si>
  <si>
    <t>Software</t>
  </si>
  <si>
    <t>Retail</t>
  </si>
  <si>
    <t>Goodwill and Intangible Assets - Additional Information (Detail) - USD ($)</t>
  </si>
  <si>
    <t>Goodwill, tax deductible amount</t>
  </si>
  <si>
    <t>Increase in deferred tax assets</t>
  </si>
  <si>
    <t>Intangible assets amortization expense</t>
  </si>
  <si>
    <t>Useful lives of definite-lived intangible assets, years</t>
  </si>
  <si>
    <t>18 years</t>
  </si>
  <si>
    <t>Nutri-Force</t>
  </si>
  <si>
    <t>Goodwill and Intangible Assets - Expected Amortization Expense on Definite-Lived Intangible Assets (Detail) $ in Thousands</t>
  </si>
  <si>
    <t>Dec. 30, 2017USD ($)</t>
  </si>
  <si>
    <t>Thereafter</t>
  </si>
  <si>
    <t>Definite-lived intangible assets</t>
  </si>
  <si>
    <t>Property and Equipment - Components of Property and Equipment (Detail) - USD ($) $ in Thousands</t>
  </si>
  <si>
    <t>Property, Plant and Equipment [Line Items]</t>
  </si>
  <si>
    <t>Property, plant and equipment, gross</t>
  </si>
  <si>
    <t>Less: accumulated depreciation and amortization</t>
  </si>
  <si>
    <t>Subtotal</t>
  </si>
  <si>
    <t>Leasehold improvements</t>
  </si>
  <si>
    <t>Construction in progress</t>
  </si>
  <si>
    <t>Property and Equipment - Additional Information (Detail) $ in Thousands</t>
  </si>
  <si>
    <t>Sep. 30, 2017USD ($)</t>
  </si>
  <si>
    <t>Jul. 01, 2017USD ($)</t>
  </si>
  <si>
    <t>Apr. 01, 2017USD ($)</t>
  </si>
  <si>
    <t>Dec. 31, 2016USD ($)</t>
  </si>
  <si>
    <t>Sep. 24, 2016USD ($)</t>
  </si>
  <si>
    <t>Jun. 25, 2016USD ($)</t>
  </si>
  <si>
    <t>Mar. 26, 2016USD ($)</t>
  </si>
  <si>
    <t>Dec. 30, 2017USD ($)location</t>
  </si>
  <si>
    <t>Dec. 31, 2016USD ($)location</t>
  </si>
  <si>
    <t>Dec. 26, 2015USD ($)location</t>
  </si>
  <si>
    <t>Depreciation and amortization of fixed assets</t>
  </si>
  <si>
    <t>Number of underperforming retail locations | location</t>
  </si>
  <si>
    <t>Number of retail locations closed | location</t>
  </si>
  <si>
    <t>Property, Plant and Equipment</t>
  </si>
  <si>
    <t>Accrued Expenses and Other Current Liabilities - Accrued Expenses and Other Current Liabilities (Detail) - USD ($) $ in Thousands</t>
  </si>
  <si>
    <t>Accrued salaries and related expenses</t>
  </si>
  <si>
    <t>Sales tax payable and related expenses</t>
  </si>
  <si>
    <t>Other accrued expenses</t>
  </si>
  <si>
    <t>Credit Arrangements - Additional Information (Detail)</t>
  </si>
  <si>
    <t>Dec. 09, 2015USD ($)$ / sharesshares</t>
  </si>
  <si>
    <t>Dec. 30, 2017USD ($)dday</t>
  </si>
  <si>
    <t>Dec. 26, 2015USD ($)</t>
  </si>
  <si>
    <t>Debt Instrument [Line Items]</t>
  </si>
  <si>
    <t>Net proceeds from Convertible Notes and related transactions</t>
  </si>
  <si>
    <t>Outstanding debt</t>
  </si>
  <si>
    <t>Revolving Credit Facility</t>
  </si>
  <si>
    <t>Revolving Credit Facility, current borrowing capacity</t>
  </si>
  <si>
    <t>Revolving Credit Facility, maximum borrowing capacity</t>
  </si>
  <si>
    <t>Borrowings under Revolving Credit Facility</t>
  </si>
  <si>
    <t>Revolving Credit Facility, unused available line of credit</t>
  </si>
  <si>
    <t>Weighted average interest rate</t>
  </si>
  <si>
    <t>2.21%</t>
  </si>
  <si>
    <t>Percentage of commitment fee on undrawn portion of Revolving Credit Facility</t>
  </si>
  <si>
    <t>0.25%</t>
  </si>
  <si>
    <t>Revolving Credit Facility | Minimum</t>
  </si>
  <si>
    <t>Percentage of aggregate borrowings facility limit</t>
  </si>
  <si>
    <t>33.00%</t>
  </si>
  <si>
    <t>Revolving Credit Facility | Maximum</t>
  </si>
  <si>
    <t>66.00%</t>
  </si>
  <si>
    <t>Convertible Senior Notes Due 2020</t>
  </si>
  <si>
    <t>Principal</t>
  </si>
  <si>
    <t>Interest rate</t>
  </si>
  <si>
    <t>2.25%</t>
  </si>
  <si>
    <t>Threshold trading days | day</t>
  </si>
  <si>
    <t>Threshold consecutive trading days | day</t>
  </si>
  <si>
    <t>Conversion price rate</t>
  </si>
  <si>
    <t>130.00%</t>
  </si>
  <si>
    <t>Business day period after consecutive trading day period | d</t>
  </si>
  <si>
    <t>Consecutive trading day period | day</t>
  </si>
  <si>
    <t>Conversion price</t>
  </si>
  <si>
    <t>Conversion threshold percentage</t>
  </si>
  <si>
    <t>98.00%</t>
  </si>
  <si>
    <t>Debt converted into shares of common stock (in shares) | shares</t>
  </si>
  <si>
    <t>Stock, initial conversion price per share | $ / shares</t>
  </si>
  <si>
    <t>Debt instrument, effective interest rate on debt discount</t>
  </si>
  <si>
    <t>3.80%</t>
  </si>
  <si>
    <t>Convertible note hedge transactions, amount paid</t>
  </si>
  <si>
    <t>Strike price of warrant (in dollars per share) | $ / shares</t>
  </si>
  <si>
    <t>Commissions and offering costs</t>
  </si>
  <si>
    <t>Variable Rate Option One | Revolving Credit Facility | Alternative Base Rate</t>
  </si>
  <si>
    <t>Variable interest rate, basis spread</t>
  </si>
  <si>
    <t>0.00%</t>
  </si>
  <si>
    <t>Variable Rate Option One | Revolving Credit Facility | Adjusted Eurodollar Rate</t>
  </si>
  <si>
    <t>1.00%</t>
  </si>
  <si>
    <t>Variable Rate Option Two | Revolving Credit Facility | Alternative Base Rate</t>
  </si>
  <si>
    <t>0.125%</t>
  </si>
  <si>
    <t>Variable Rate Option Two | Revolving Credit Facility | Adjusted Eurodollar Rate</t>
  </si>
  <si>
    <t>1.125%</t>
  </si>
  <si>
    <t>Variable Rate Option Three | Revolving Credit Facility | Alternative Base Rate</t>
  </si>
  <si>
    <t>Variable Rate Option Three | Revolving Credit Facility | Adjusted Eurodollar Rate</t>
  </si>
  <si>
    <t>1.25%</t>
  </si>
  <si>
    <t>Credit Arrangements - Components of Convertible Notes (Detail) - USD ($)</t>
  </si>
  <si>
    <t>Dec. 09, 2015</t>
  </si>
  <si>
    <t>Liability component:</t>
  </si>
  <si>
    <t>Net carrying amount</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income</t>
  </si>
  <si>
    <t>Interest / fees on Convertible Notes, Revolving Credit Facility, and other interest</t>
  </si>
  <si>
    <t>Income Taxes - Provision for Income Taxes (Detail) - USD ($) $ in Thousands</t>
  </si>
  <si>
    <t>Current:</t>
  </si>
  <si>
    <t>Federal</t>
  </si>
  <si>
    <t>State</t>
  </si>
  <si>
    <t>Total current</t>
  </si>
  <si>
    <t>Deferred:</t>
  </si>
  <si>
    <t>Total deferred</t>
  </si>
  <si>
    <t>Income Taxes - Reconciliation of Provision for Income Taxes (Detail) - USD ($) $ in Millions</t>
  </si>
  <si>
    <t>Federal statutory rate</t>
  </si>
  <si>
    <t>35.00%</t>
  </si>
  <si>
    <t>State income taxes, net of Federal income tax benefit</t>
  </si>
  <si>
    <t>4.00%</t>
  </si>
  <si>
    <t>2.50%</t>
  </si>
  <si>
    <t>3.40%</t>
  </si>
  <si>
    <t>Impairment of goodwill</t>
  </si>
  <si>
    <t>(25.50%)</t>
  </si>
  <si>
    <t>Revaluation of deferred tax assets and liabilities</t>
  </si>
  <si>
    <t>5.60%</t>
  </si>
  <si>
    <t>(0.00%)</t>
  </si>
  <si>
    <t>Write-off of Canada investment</t>
  </si>
  <si>
    <t>(0.10%)</t>
  </si>
  <si>
    <t>(8.30%)</t>
  </si>
  <si>
    <t>Other</t>
  </si>
  <si>
    <t>(0.30%)</t>
  </si>
  <si>
    <t>1.60%</t>
  </si>
  <si>
    <t>1.10%</t>
  </si>
  <si>
    <t>Effective tax rate</t>
  </si>
  <si>
    <t>7.50%</t>
  </si>
  <si>
    <t>30.80%</t>
  </si>
  <si>
    <t>39.50%</t>
  </si>
  <si>
    <t>Tax expense resulting from the change in valuation of deferred tax assets and liabilities under U.S. Tax Reform</t>
  </si>
  <si>
    <t>Income Taxes - Deferred Tax Assets and Liabilities (Detail) - USD ($) $ in Thousands</t>
  </si>
  <si>
    <t>Deferred tax assets:</t>
  </si>
  <si>
    <t>Net operating loss carryforward</t>
  </si>
  <si>
    <t>Tenant allowance</t>
  </si>
  <si>
    <t>General accrued liabilities</t>
  </si>
  <si>
    <t>Deferred wages and compensation</t>
  </si>
  <si>
    <t>Inventory</t>
  </si>
  <si>
    <t>Debt</t>
  </si>
  <si>
    <t>Trade name and goodwill</t>
  </si>
  <si>
    <t>Deferred tax assets, gross</t>
  </si>
  <si>
    <t>Valuation allowance</t>
  </si>
  <si>
    <t>Deferred tax assets</t>
  </si>
  <si>
    <t>Deferred tax liabilities:</t>
  </si>
  <si>
    <t>Accumulated depreciation</t>
  </si>
  <si>
    <t>Prepaid expenses</t>
  </si>
  <si>
    <t>Deferred tax liabilities</t>
  </si>
  <si>
    <t>Net deferred tax asset</t>
  </si>
  <si>
    <t>Income Taxes - Additional Information (Detail) - USD ($) $ in Thousands</t>
  </si>
  <si>
    <t>Operating Loss Carryforwards [Line Items]</t>
  </si>
  <si>
    <t>Deferred tax assets, operating loss carryforwards</t>
  </si>
  <si>
    <t>Domestic (U.S. State)</t>
  </si>
  <si>
    <t>Net operating loss</t>
  </si>
  <si>
    <t>Foreign (Canada)</t>
  </si>
  <si>
    <t>Stock Based Compensation - Additional Information (Detail) $ / shares in Units, $ in Thousands</t>
  </si>
  <si>
    <t>Dec. 30, 2017USD ($)incrementplanshares</t>
  </si>
  <si>
    <t>Dec. 31, 2016USD ($)$ / sharesshares</t>
  </si>
  <si>
    <t>Dec. 26, 2015USD ($)shares</t>
  </si>
  <si>
    <t>Share-based Compensation Arrangement by Share-based Payment Award [Line Items]</t>
  </si>
  <si>
    <t>Number of equity incentive plans | plan</t>
  </si>
  <si>
    <t>Shares held as treasury stock (in shares) | shares</t>
  </si>
  <si>
    <t>Intrinsic value of options exercised</t>
  </si>
  <si>
    <t>Stock options granted (in shares) | shares</t>
  </si>
  <si>
    <t>Weighted average grant date fair value of stock options (USD per share) | $ / shares</t>
  </si>
  <si>
    <t>Compensation expense attributable to stock-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1 year 7 months 6 days</t>
  </si>
  <si>
    <t>Estimated value of future forfeitures for stock options, restricted shares and restricted share units</t>
  </si>
  <si>
    <t>Treasury stock purchased in settlement of employees' tax obligations (in shares) | shares</t>
  </si>
  <si>
    <t>Treasury stock purchased in settlement of employees' tax obligations, value</t>
  </si>
  <si>
    <t>Number of equal increments over which stock options will become vested | increment</t>
  </si>
  <si>
    <t>Contractual term of options</t>
  </si>
  <si>
    <t>10 years</t>
  </si>
  <si>
    <t>Intrinsic value of restricted shares vested</t>
  </si>
  <si>
    <t>Restricted shares | Minimum</t>
  </si>
  <si>
    <t>Restricted shares | Maximum</t>
  </si>
  <si>
    <t>Performance share units | Minimum</t>
  </si>
  <si>
    <t>Vesting percentage</t>
  </si>
  <si>
    <t>Performance share units | Maximum</t>
  </si>
  <si>
    <t>150.00%</t>
  </si>
  <si>
    <t>Restricted share units | Maximum</t>
  </si>
  <si>
    <t>2006 and 2009 Plan</t>
  </si>
  <si>
    <t>Common stock, shares authorized (in shares) | shares</t>
  </si>
  <si>
    <t>Shares available to grant under both plans (in shares) | shares</t>
  </si>
  <si>
    <t>Stock Based Compensation - Summary of Restricted Shares, Performance Share Units, and Restricted Share Units (Detail)</t>
  </si>
  <si>
    <t>Dec. 30, 2017$ / sharesshares</t>
  </si>
  <si>
    <t>Number of Unvested Shares</t>
  </si>
  <si>
    <t>Unvested, beginning balance (in shares) | shares</t>
  </si>
  <si>
    <t>Granted (in shares) | shares</t>
  </si>
  <si>
    <t>Vested (in shares) | shares</t>
  </si>
  <si>
    <t>Canceled/forfei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ending balance (in dollars per share) | $ / shares</t>
  </si>
  <si>
    <t>Stock Based Compensation - Summary of Stock Options (Detail) - USD ($) $ / shares in Units, $ in Thousands</t>
  </si>
  <si>
    <t>Number of Options</t>
  </si>
  <si>
    <t>Outstanding, beginning balance (in shares)</t>
  </si>
  <si>
    <t>Granted (in shares)</t>
  </si>
  <si>
    <t>Exercised (in shares)</t>
  </si>
  <si>
    <t>Canceled/forfeited (in shares)</t>
  </si>
  <si>
    <t>Outstanding, ending balance (in shares)</t>
  </si>
  <si>
    <t>Vested or expected to vest (in shares)</t>
  </si>
  <si>
    <t>Vested and exercisable (in shares)</t>
  </si>
  <si>
    <t>Weighted Average Exercise Price</t>
  </si>
  <si>
    <t>Outstanding, beginning balance (in dollars per share)</t>
  </si>
  <si>
    <t>Granted (in dollars per share)</t>
  </si>
  <si>
    <t>Exercised (in dollars per share)</t>
  </si>
  <si>
    <t>Canceled/forfeited (in dollars per share)</t>
  </si>
  <si>
    <t>Outstanding, ending balance (in dollars per share)</t>
  </si>
  <si>
    <t>Vested or expected to vest (in dollars per share)</t>
  </si>
  <si>
    <t>Vested and exercisable (in dollars per share)</t>
  </si>
  <si>
    <t>Outstanding, Weighted Average Remaining Contractual Life (years)</t>
  </si>
  <si>
    <t>5 years 10 months 10 days</t>
  </si>
  <si>
    <t>Vested or expected to vest, Weighted Average Remaining Contractual Life (years)</t>
  </si>
  <si>
    <t>Vested and exercisable, Weighted Average Remaining Contractual Life (years)</t>
  </si>
  <si>
    <t>4 years 1 month 13 days</t>
  </si>
  <si>
    <t>Outstanding, Aggregate Intrinsic Value</t>
  </si>
  <si>
    <t>Vested and exercisable, Aggregate Intrinsic Value</t>
  </si>
  <si>
    <t>Stock Based Compensation - Summary of Fair Value Option Grant Using Black-Scholes Option-Pricing Model (Detail)</t>
  </si>
  <si>
    <t>Expected dividend yield</t>
  </si>
  <si>
    <t>Weighted average expected volatility</t>
  </si>
  <si>
    <t>32.40%</t>
  </si>
  <si>
    <t>Weighted average risk-free interest rate</t>
  </si>
  <si>
    <t>1.20%</t>
  </si>
  <si>
    <t>Expected holding period(s)</t>
  </si>
  <si>
    <t>4 years</t>
  </si>
  <si>
    <t>Restructuring Costs - Schedule of Restructuring and Related by Type (Details) $ in Thousands</t>
  </si>
  <si>
    <t>Restructuring Cost and Reserve [Line Items]</t>
  </si>
  <si>
    <t>Costs incurred for restructuring</t>
  </si>
  <si>
    <t>Closing of North Bergen, New Jersey Distribution Center</t>
  </si>
  <si>
    <t>Inventory obsolescence charges | Nutri-Force</t>
  </si>
  <si>
    <t>Inventory obsolescence charges | Closing of North Bergen, New Jersey Distribution Center</t>
  </si>
  <si>
    <t>Outside consulting fees | Nutri-Force</t>
  </si>
  <si>
    <t>Payments for restructuring</t>
  </si>
  <si>
    <t>Equipment impairment charges | Nutri-Force</t>
  </si>
  <si>
    <t>Severance and other expenses and charges | Nutri-Force</t>
  </si>
  <si>
    <t>Severance and other expenses and charges | Closing of North Bergen, New Jersey Distribution Center</t>
  </si>
  <si>
    <t>Acceleration of depreciation | Closing of North Bergen, New Jersey Distribution Center</t>
  </si>
  <si>
    <t>Restructuring Costs - Restructuring Reserve (Details) - USD ($) $ in Thousands</t>
  </si>
  <si>
    <t>Restructuring Reserve [Roll Forward]</t>
  </si>
  <si>
    <t>Restructuring charges</t>
  </si>
  <si>
    <t>Balance as of December 31, 2016</t>
  </si>
  <si>
    <t>Balance as of December 30, 2017</t>
  </si>
  <si>
    <t>Payments</t>
  </si>
  <si>
    <t>Share Repurchase Programs - Additional Information (Detail) - USD ($)</t>
  </si>
  <si>
    <t>Aug. 31, 2014</t>
  </si>
  <si>
    <t>Equity, Class of Treasury Stock [Line Items]</t>
  </si>
  <si>
    <t>Share repurchase program, authorized amount</t>
  </si>
  <si>
    <t>Number of shares repurchased (in shares)</t>
  </si>
  <si>
    <t>Total shares repurchased, value</t>
  </si>
  <si>
    <t>Stock repurchase program, remaining authorized repurchase amount</t>
  </si>
  <si>
    <t>Stock repurchased and retired during period (in shares)</t>
  </si>
  <si>
    <t>Open market share repurchases</t>
  </si>
  <si>
    <t>Repurchase price per share (in dollars per share)</t>
  </si>
  <si>
    <t>Stock repurchased and retired during period, value</t>
  </si>
  <si>
    <t>10b5-1 Program</t>
  </si>
  <si>
    <t>Share Repurchase Programs - Summary of ASR Arrangements (Detail) - December, 2015 - USD ($) $ / shares in Units, $ in Millions</t>
  </si>
  <si>
    <t>1 Months Ended</t>
  </si>
  <si>
    <t>Feb. 28, 2016</t>
  </si>
  <si>
    <t>Dec. 31, 2015</t>
  </si>
  <si>
    <t>Up-front Payment</t>
  </si>
  <si>
    <t>Initial Share Deliveries (in shares)</t>
  </si>
  <si>
    <t>Final Shares Delivered (in shares)</t>
  </si>
  <si>
    <t>Average Repurchase Price (in dollars per share)</t>
  </si>
  <si>
    <t>Benefit Plans - Additional Information (Detail) - USD ($) $ in Millions</t>
  </si>
  <si>
    <t>Defined Benefit Plan Disclosure [Line Items]</t>
  </si>
  <si>
    <t>Service period required for plan</t>
  </si>
  <si>
    <t>1 month</t>
  </si>
  <si>
    <t>Minimum employee contribution</t>
  </si>
  <si>
    <t>Maximum employee contribution</t>
  </si>
  <si>
    <t>100.00%</t>
  </si>
  <si>
    <t>Vesting rate</t>
  </si>
  <si>
    <t>Recognized expenses</t>
  </si>
  <si>
    <t>Matching contribution</t>
  </si>
  <si>
    <t>Company participant compensation percentage</t>
  </si>
  <si>
    <t>3.00%</t>
  </si>
  <si>
    <t>50.00%</t>
  </si>
  <si>
    <t>2.00%</t>
  </si>
  <si>
    <t>Lease Commitments - Additional Information (Detail)</t>
  </si>
  <si>
    <t>Long-term Purchase Commitment [Line Items]</t>
  </si>
  <si>
    <t>Operating lease renewal period</t>
  </si>
  <si>
    <t>Lease Commitments - Net Rent Expenses (Detail) - USD ($) $ in Thousands</t>
  </si>
  <si>
    <t>Minimum rentals</t>
  </si>
  <si>
    <t>Contingent rentals</t>
  </si>
  <si>
    <t>Rent expense total</t>
  </si>
  <si>
    <t>Less: Sublease rentals</t>
  </si>
  <si>
    <t>Net rental expense</t>
  </si>
  <si>
    <t>Lease Commitments - Future Minimum Payments (Detail) $ in Thousands</t>
  </si>
  <si>
    <t>Total Operating Leases</t>
  </si>
  <si>
    <t>Percentage of minimum lease obligation</t>
  </si>
  <si>
    <t>18.30%</t>
  </si>
  <si>
    <t>Segment and Product Data - Additional Information (Detail) stock_unit in Thousands, $ in Thousands</t>
  </si>
  <si>
    <t>Dec. 30, 2017USD ($)segmentstock_unit</t>
  </si>
  <si>
    <t>Segment Reporting Information [Line Items]</t>
  </si>
  <si>
    <t>Number of reportable segments | segment</t>
  </si>
  <si>
    <t>Number of SKUs available for online access | stock_unit</t>
  </si>
  <si>
    <t>Identifiable assets</t>
  </si>
  <si>
    <t>Percent of sales derived from international sources</t>
  </si>
  <si>
    <t>Manufacturing</t>
  </si>
  <si>
    <t>Long lived assets</t>
  </si>
  <si>
    <t>Depreciation and amortization expenses</t>
  </si>
  <si>
    <t>Segment and Product Data - Key Financial Information of Company's Business Segments (Detail) - USD ($) $ in Thousands</t>
  </si>
  <si>
    <t>Revenue from External Customer [Line Items]</t>
  </si>
  <si>
    <t>Operating Segments</t>
  </si>
  <si>
    <t>Operating Segments | Retail</t>
  </si>
  <si>
    <t>Operating Segments | Manufacturing</t>
  </si>
  <si>
    <t>Elimination of intersegment revenues</t>
  </si>
  <si>
    <t>Corporate Costs</t>
  </si>
  <si>
    <t>Segment and Product Data - Table of Key Financial Information of Company's Business Segments Footnotes (Detail) - USD ($)</t>
  </si>
  <si>
    <t>Goodwill impairment charges</t>
  </si>
  <si>
    <t>Intangible assets impairment charges</t>
  </si>
  <si>
    <t>Nutri-Force restructuring costs</t>
  </si>
  <si>
    <t>Distribution center closing costs</t>
  </si>
  <si>
    <t>Cost reduction project</t>
  </si>
  <si>
    <t>Canada stores closing costs</t>
  </si>
  <si>
    <t>Super Supplements conversion costs</t>
  </si>
  <si>
    <t>Reinvention strategy costs</t>
  </si>
  <si>
    <t>Management realignment charges</t>
  </si>
  <si>
    <t>Integration costs</t>
  </si>
  <si>
    <t>Accounts receivable bad debt reserve charge</t>
  </si>
  <si>
    <t>Product write-off</t>
  </si>
  <si>
    <t>Segment and Product Data - Net Merchandise Sales by Major Product Category (Detail) - USD ($) $ in Thousands</t>
  </si>
  <si>
    <t>Vitamins, Minerals, Herbs and Homeopathy</t>
  </si>
  <si>
    <t>Sports Nutrition</t>
  </si>
  <si>
    <t>Specialty Supplements</t>
  </si>
  <si>
    <t>Delivery Revenue</t>
  </si>
  <si>
    <t>Fair Value of Financial Instruments (Detail) - Convertible Notes - USD ($) $ in Thousands</t>
  </si>
  <si>
    <t>Fair Value, Balance Sheet Grouping, Financial Statement Captions [Line Items]</t>
  </si>
  <si>
    <t>Fair Value</t>
  </si>
  <si>
    <t>Carrying Value</t>
  </si>
  <si>
    <t>Scenario, Previously Reported</t>
  </si>
  <si>
    <t>Selected Quarterly Financial Information (unaudited) - Summary of Quarterly Financial Information (Detail) - USD ($) $ / shares in Units, $ in Thousands</t>
  </si>
  <si>
    <t>Net income (loss) per common share:</t>
  </si>
  <si>
    <t>Tax benefit from write-off of Canada investment</t>
  </si>
  <si>
    <t>Selected Quarterly Financial Information (unaudited) - Summary of Certain Items Impact on Quarterly Results on Pre Tax Basis (Detail) - USD ($)</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05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203144</v>
      </c>
    </row>
    <row r="18" spans="1:4">
      <c r="A18" s="4" t="s">
        <v>30</v>
      </c>
      <c r="D18" s="6" t="n">
        <v>274373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7</v>
      </c>
    </row>
    <row r="4" spans="1:2">
      <c r="A4" s="4" t="s">
        <v>3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5</v>
      </c>
      <c r="C3" s="6" t="n">
        <v>2833</v>
      </c>
    </row>
    <row r="4" spans="1:3">
      <c r="A4" s="4" t="s">
        <v>35</v>
      </c>
      <c r="B4" s="5" t="n">
        <v>3435</v>
      </c>
      <c r="C4" s="5" t="n">
        <v>7367</v>
      </c>
    </row>
    <row r="5" spans="1:3">
      <c r="A5" s="4" t="s">
        <v>36</v>
      </c>
      <c r="B5" s="5" t="n">
        <v>234400</v>
      </c>
      <c r="C5" s="5" t="n">
        <v>241736</v>
      </c>
    </row>
    <row r="6" spans="1:3">
      <c r="A6" s="4" t="s">
        <v>37</v>
      </c>
      <c r="B6" s="5" t="n">
        <v>39634</v>
      </c>
      <c r="C6" s="5" t="n">
        <v>33717</v>
      </c>
    </row>
    <row r="7" spans="1:3">
      <c r="A7" s="4" t="s">
        <v>38</v>
      </c>
      <c r="B7" s="5" t="n">
        <v>279454</v>
      </c>
      <c r="C7" s="5" t="n">
        <v>285653</v>
      </c>
    </row>
    <row r="8" spans="1:3">
      <c r="A8" s="4" t="s">
        <v>39</v>
      </c>
      <c r="B8" s="5" t="n">
        <v>150033</v>
      </c>
      <c r="C8" s="5" t="n">
        <v>139132</v>
      </c>
    </row>
    <row r="9" spans="1:3">
      <c r="A9" s="4" t="s">
        <v>40</v>
      </c>
      <c r="B9" s="5" t="n">
        <v>0</v>
      </c>
      <c r="C9" s="5" t="n">
        <v>210633</v>
      </c>
    </row>
    <row r="10" spans="1:3">
      <c r="A10" s="4" t="s">
        <v>41</v>
      </c>
      <c r="B10" s="5" t="n">
        <v>19417</v>
      </c>
      <c r="C10" s="5" t="n">
        <v>79489</v>
      </c>
    </row>
    <row r="11" spans="1:3">
      <c r="A11" s="4" t="s">
        <v>42</v>
      </c>
      <c r="B11" s="5" t="n">
        <v>37278</v>
      </c>
      <c r="C11" s="5" t="n">
        <v>16847</v>
      </c>
    </row>
    <row r="12" spans="1:3">
      <c r="A12" s="4" t="s">
        <v>43</v>
      </c>
      <c r="B12" s="5" t="n">
        <v>2571</v>
      </c>
      <c r="C12" s="5" t="n">
        <v>2430</v>
      </c>
    </row>
    <row r="13" spans="1:3">
      <c r="A13" s="4" t="s">
        <v>44</v>
      </c>
      <c r="B13" s="5" t="n">
        <v>488753</v>
      </c>
      <c r="C13" s="5" t="n">
        <v>734184</v>
      </c>
    </row>
    <row r="14" spans="1:3">
      <c r="A14" s="3" t="s">
        <v>45</v>
      </c>
    </row>
    <row r="15" spans="1:3">
      <c r="A15" s="4" t="s">
        <v>46</v>
      </c>
      <c r="B15" s="5" t="n">
        <v>12000</v>
      </c>
      <c r="C15" s="5" t="n">
        <v>11000</v>
      </c>
    </row>
    <row r="16" spans="1:3">
      <c r="A16" s="4" t="s">
        <v>47</v>
      </c>
      <c r="B16" s="5" t="n">
        <v>46945</v>
      </c>
      <c r="C16" s="5" t="n">
        <v>65606</v>
      </c>
    </row>
    <row r="17" spans="1:3">
      <c r="A17" s="4" t="s">
        <v>48</v>
      </c>
      <c r="B17" s="5" t="n">
        <v>5710</v>
      </c>
      <c r="C17" s="5" t="n">
        <v>5209</v>
      </c>
    </row>
    <row r="18" spans="1:3">
      <c r="A18" s="4" t="s">
        <v>49</v>
      </c>
      <c r="B18" s="5" t="n">
        <v>59568</v>
      </c>
      <c r="C18" s="5" t="n">
        <v>52290</v>
      </c>
    </row>
    <row r="19" spans="1:3">
      <c r="A19" s="4" t="s">
        <v>50</v>
      </c>
      <c r="B19" s="5" t="n">
        <v>124223</v>
      </c>
      <c r="C19" s="5" t="n">
        <v>134105</v>
      </c>
    </row>
    <row r="20" spans="1:3">
      <c r="A20" s="4" t="s">
        <v>51</v>
      </c>
      <c r="B20" s="5" t="n">
        <v>126415</v>
      </c>
      <c r="C20" s="5" t="n">
        <v>120874</v>
      </c>
    </row>
    <row r="21" spans="1:3">
      <c r="A21" s="4" t="s">
        <v>52</v>
      </c>
      <c r="B21" s="5" t="n">
        <v>40832</v>
      </c>
      <c r="C21" s="5" t="n">
        <v>37489</v>
      </c>
    </row>
    <row r="22" spans="1:3">
      <c r="A22" s="4" t="s">
        <v>53</v>
      </c>
      <c r="B22" s="5" t="n">
        <v>1916</v>
      </c>
      <c r="C22" s="5" t="n">
        <v>1720</v>
      </c>
    </row>
    <row r="23" spans="1:3">
      <c r="A23" s="4" t="s">
        <v>54</v>
      </c>
      <c r="B23" s="4" t="s">
        <v>55</v>
      </c>
      <c r="C23" s="4" t="s">
        <v>55</v>
      </c>
    </row>
    <row r="24" spans="1:3">
      <c r="A24" s="3" t="s">
        <v>56</v>
      </c>
    </row>
    <row r="25" spans="1:3">
      <c r="A25" s="4" t="s">
        <v>57</v>
      </c>
      <c r="B25" s="5" t="n">
        <v>0</v>
      </c>
      <c r="C25" s="5" t="n">
        <v>0</v>
      </c>
    </row>
    <row r="26" spans="1:3">
      <c r="A26" s="4" t="s">
        <v>58</v>
      </c>
      <c r="B26" s="5" t="n">
        <v>242</v>
      </c>
      <c r="C26" s="5" t="n">
        <v>236</v>
      </c>
    </row>
    <row r="27" spans="1:3">
      <c r="A27" s="4" t="s">
        <v>59</v>
      </c>
      <c r="B27" s="5" t="n">
        <v>88823</v>
      </c>
      <c r="C27" s="5" t="n">
        <v>80727</v>
      </c>
    </row>
    <row r="28" spans="1:3">
      <c r="A28" s="4" t="s">
        <v>60</v>
      </c>
      <c r="B28" s="5" t="n">
        <v>-7010</v>
      </c>
      <c r="C28" s="5" t="n">
        <v>-6430</v>
      </c>
    </row>
    <row r="29" spans="1:3">
      <c r="A29" s="4" t="s">
        <v>61</v>
      </c>
      <c r="B29" s="5" t="n">
        <v>113312</v>
      </c>
      <c r="C29" s="5" t="n">
        <v>365463</v>
      </c>
    </row>
    <row r="30" spans="1:3">
      <c r="A30" s="4" t="s">
        <v>62</v>
      </c>
      <c r="B30" s="5" t="n">
        <v>195367</v>
      </c>
      <c r="C30" s="5" t="n">
        <v>439996</v>
      </c>
    </row>
    <row r="31" spans="1:3">
      <c r="A31" s="4" t="s">
        <v>63</v>
      </c>
      <c r="B31" s="6" t="n">
        <v>488753</v>
      </c>
      <c r="C31" s="6" t="n">
        <v>73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6</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01</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827</v>
      </c>
      <c r="C3" s="6" t="n">
        <v>1061</v>
      </c>
    </row>
    <row r="4" spans="1:3">
      <c r="A4" s="4" t="s">
        <v>67</v>
      </c>
      <c r="B4" s="7" t="n">
        <v>0.01</v>
      </c>
      <c r="C4" s="7" t="n">
        <v>0.01</v>
      </c>
    </row>
    <row r="5" spans="1:3">
      <c r="A5" s="4" t="s">
        <v>68</v>
      </c>
      <c r="B5" s="5" t="n">
        <v>250000000</v>
      </c>
      <c r="C5" s="5" t="n">
        <v>25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400000000</v>
      </c>
      <c r="C9" s="5" t="n">
        <v>400000000</v>
      </c>
    </row>
    <row r="10" spans="1:3">
      <c r="A10" s="4" t="s">
        <v>73</v>
      </c>
      <c r="B10" s="5" t="n">
        <v>24220509</v>
      </c>
      <c r="C10" s="5" t="n">
        <v>23585240</v>
      </c>
    </row>
    <row r="11" spans="1:3">
      <c r="A11" s="4" t="s">
        <v>74</v>
      </c>
      <c r="B11" s="5" t="n">
        <v>24021948</v>
      </c>
      <c r="C11" s="5" t="n">
        <v>23424055</v>
      </c>
    </row>
    <row r="12" spans="1:3">
      <c r="A12" s="4" t="s">
        <v>75</v>
      </c>
      <c r="B12" s="5" t="n">
        <v>198561</v>
      </c>
      <c r="C12" s="5" t="n">
        <v>161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96</v>
      </c>
    </row>
    <row r="4" spans="1:2">
      <c r="A4" s="4" t="s">
        <v>195</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17</v>
      </c>
    </row>
    <row r="4" spans="1:2">
      <c r="A4" s="4" t="s">
        <v>322</v>
      </c>
      <c r="B4" s="4" t="s">
        <v>323</v>
      </c>
    </row>
    <row r="5" spans="1:2">
      <c r="A5" s="4" t="s">
        <v>216</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178694</v>
      </c>
      <c r="C4" s="6" t="n">
        <v>1289243</v>
      </c>
      <c r="D4" s="6" t="n">
        <v>1266549</v>
      </c>
    </row>
    <row r="5" spans="1:4">
      <c r="A5" s="4" t="s">
        <v>80</v>
      </c>
      <c r="B5" s="5" t="n">
        <v>821137</v>
      </c>
      <c r="C5" s="5" t="n">
        <v>862887</v>
      </c>
      <c r="D5" s="5" t="n">
        <v>847634</v>
      </c>
    </row>
    <row r="6" spans="1:4">
      <c r="A6" s="4" t="s">
        <v>81</v>
      </c>
      <c r="B6" s="5" t="n">
        <v>357557</v>
      </c>
      <c r="C6" s="5" t="n">
        <v>426356</v>
      </c>
      <c r="D6" s="5" t="n">
        <v>418915</v>
      </c>
    </row>
    <row r="7" spans="1:4">
      <c r="A7" s="4" t="s">
        <v>82</v>
      </c>
      <c r="B7" s="5" t="n">
        <v>345494</v>
      </c>
      <c r="C7" s="5" t="n">
        <v>340752</v>
      </c>
      <c r="D7" s="5" t="n">
        <v>328745</v>
      </c>
    </row>
    <row r="8" spans="1:4">
      <c r="A8" s="4" t="s">
        <v>83</v>
      </c>
      <c r="B8" s="5" t="n">
        <v>274876</v>
      </c>
      <c r="C8" s="5" t="n">
        <v>40027</v>
      </c>
      <c r="D8" s="5" t="n">
        <v>1177</v>
      </c>
    </row>
    <row r="9" spans="1:4">
      <c r="A9" s="4" t="s">
        <v>84</v>
      </c>
      <c r="B9" s="5" t="n">
        <v>-262813</v>
      </c>
      <c r="C9" s="5" t="n">
        <v>45577</v>
      </c>
      <c r="D9" s="5" t="n">
        <v>88993</v>
      </c>
    </row>
    <row r="10" spans="1:4">
      <c r="A10" s="4" t="s">
        <v>85</v>
      </c>
      <c r="B10" s="5" t="n">
        <v>9701</v>
      </c>
      <c r="C10" s="5" t="n">
        <v>9523</v>
      </c>
      <c r="D10" s="5" t="n">
        <v>1105</v>
      </c>
    </row>
    <row r="11" spans="1:4">
      <c r="A11" s="4" t="s">
        <v>86</v>
      </c>
      <c r="B11" s="5" t="n">
        <v>-272514</v>
      </c>
      <c r="C11" s="5" t="n">
        <v>36054</v>
      </c>
      <c r="D11" s="5" t="n">
        <v>87888</v>
      </c>
    </row>
    <row r="12" spans="1:4">
      <c r="A12" s="4" t="s">
        <v>87</v>
      </c>
      <c r="B12" s="5" t="n">
        <v>-20363</v>
      </c>
      <c r="C12" s="5" t="n">
        <v>11090</v>
      </c>
      <c r="D12" s="5" t="n">
        <v>34717</v>
      </c>
    </row>
    <row r="13" spans="1:4">
      <c r="A13" s="4" t="s">
        <v>88</v>
      </c>
      <c r="B13" s="6" t="n">
        <v>-252151</v>
      </c>
      <c r="C13" s="6" t="n">
        <v>24964</v>
      </c>
      <c r="D13" s="6" t="n">
        <v>53171</v>
      </c>
    </row>
    <row r="14" spans="1:4">
      <c r="A14" s="3" t="s">
        <v>89</v>
      </c>
    </row>
    <row r="15" spans="1:4">
      <c r="A15" s="4" t="s">
        <v>90</v>
      </c>
      <c r="B15" s="5" t="n">
        <v>23137977</v>
      </c>
      <c r="C15" s="5" t="n">
        <v>23875540</v>
      </c>
      <c r="D15" s="5" t="n">
        <v>28954804</v>
      </c>
    </row>
    <row r="16" spans="1:4">
      <c r="A16" s="4" t="s">
        <v>91</v>
      </c>
      <c r="B16" s="5" t="n">
        <v>23137977</v>
      </c>
      <c r="C16" s="5" t="n">
        <v>24067686</v>
      </c>
      <c r="D16" s="5" t="n">
        <v>29203429</v>
      </c>
    </row>
    <row r="17" spans="1:4">
      <c r="A17" s="3" t="s">
        <v>92</v>
      </c>
    </row>
    <row r="18" spans="1:4">
      <c r="A18" s="4" t="s">
        <v>93</v>
      </c>
      <c r="B18" s="7" t="n">
        <v>-10.9</v>
      </c>
      <c r="C18" s="7" t="n">
        <v>1.05</v>
      </c>
      <c r="D18" s="7" t="n">
        <v>1.84</v>
      </c>
    </row>
    <row r="19" spans="1:4">
      <c r="A19" s="4" t="s">
        <v>94</v>
      </c>
      <c r="B19" s="7" t="n">
        <v>-10.9</v>
      </c>
      <c r="C19" s="7" t="n">
        <v>1.04</v>
      </c>
      <c r="D19" s="7" t="n">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7</v>
      </c>
    </row>
    <row r="3" spans="1:4">
      <c r="A3" s="3" t="s">
        <v>339</v>
      </c>
    </row>
    <row r="4" spans="1:4">
      <c r="A4" s="4" t="s">
        <v>340</v>
      </c>
      <c r="B4" s="6" t="n">
        <v>1061</v>
      </c>
      <c r="C4" s="6" t="n">
        <v>897</v>
      </c>
      <c r="D4" s="6" t="n">
        <v>1883</v>
      </c>
    </row>
    <row r="5" spans="1:4">
      <c r="A5" s="4" t="s">
        <v>341</v>
      </c>
      <c r="B5" s="5" t="n">
        <v>2919</v>
      </c>
      <c r="C5" s="5" t="n">
        <v>3097</v>
      </c>
      <c r="D5" s="5" t="n">
        <v>2752</v>
      </c>
    </row>
    <row r="6" spans="1:4">
      <c r="A6" s="4" t="s">
        <v>342</v>
      </c>
      <c r="B6" s="5" t="n">
        <v>-3153</v>
      </c>
      <c r="C6" s="5" t="n">
        <v>-2933</v>
      </c>
      <c r="D6" s="5" t="n">
        <v>-3738</v>
      </c>
    </row>
    <row r="7" spans="1:4">
      <c r="A7" s="4" t="s">
        <v>343</v>
      </c>
      <c r="B7" s="6" t="n">
        <v>827</v>
      </c>
      <c r="C7" s="6" t="n">
        <v>1061</v>
      </c>
      <c r="D7" s="6" t="n">
        <v>8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7</v>
      </c>
    </row>
    <row r="3" spans="1:4">
      <c r="A3" s="3" t="s">
        <v>345</v>
      </c>
    </row>
    <row r="4" spans="1:4">
      <c r="A4" s="4" t="s">
        <v>340</v>
      </c>
      <c r="B4" s="6" t="n">
        <v>8613</v>
      </c>
      <c r="C4" s="6" t="n">
        <v>7253</v>
      </c>
      <c r="D4" s="6" t="n">
        <v>5797</v>
      </c>
    </row>
    <row r="5" spans="1:4">
      <c r="A5" s="4" t="s">
        <v>346</v>
      </c>
      <c r="B5" s="5" t="n">
        <v>23092</v>
      </c>
      <c r="C5" s="5" t="n">
        <v>11067</v>
      </c>
      <c r="D5" s="5" t="n">
        <v>11088</v>
      </c>
    </row>
    <row r="6" spans="1:4">
      <c r="A6" s="4" t="s">
        <v>347</v>
      </c>
      <c r="B6" s="5" t="n">
        <v>-25169</v>
      </c>
      <c r="C6" s="5" t="n">
        <v>-9707</v>
      </c>
      <c r="D6" s="5" t="n">
        <v>-9632</v>
      </c>
    </row>
    <row r="7" spans="1:4">
      <c r="A7" s="4" t="s">
        <v>343</v>
      </c>
      <c r="B7" s="6" t="n">
        <v>6536</v>
      </c>
      <c r="C7" s="6" t="n">
        <v>8613</v>
      </c>
      <c r="D7" s="6" t="n">
        <v>72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355</v>
      </c>
    </row>
    <row r="4" spans="1:12">
      <c r="A4" s="4" t="s">
        <v>140</v>
      </c>
      <c r="B4" s="6" t="n">
        <v>0</v>
      </c>
      <c r="C4" s="6" t="n">
        <v>46308000</v>
      </c>
      <c r="D4" s="6" t="n">
        <v>164325000</v>
      </c>
      <c r="E4" s="6" t="n">
        <v>0</v>
      </c>
      <c r="F4" s="6" t="n">
        <v>32636000</v>
      </c>
      <c r="G4" s="6" t="n">
        <v>0</v>
      </c>
      <c r="H4" s="6" t="n">
        <v>0</v>
      </c>
      <c r="I4" s="6" t="n">
        <v>0</v>
      </c>
      <c r="J4" s="6" t="n">
        <v>210633000</v>
      </c>
      <c r="K4" s="6" t="n">
        <v>32636000</v>
      </c>
      <c r="L4" s="6" t="n">
        <v>0</v>
      </c>
    </row>
    <row r="5" spans="1:12">
      <c r="A5" s="4" t="s">
        <v>356</v>
      </c>
      <c r="J5" s="5" t="n">
        <v>59400000</v>
      </c>
      <c r="L5" s="5" t="n">
        <v>0</v>
      </c>
    </row>
    <row r="6" spans="1:12">
      <c r="A6" s="4" t="s">
        <v>357</v>
      </c>
      <c r="K6" s="5" t="n">
        <v>6600000</v>
      </c>
      <c r="L6" s="5" t="n">
        <v>0</v>
      </c>
    </row>
    <row r="7" spans="1:12">
      <c r="A7" s="4" t="s">
        <v>358</v>
      </c>
      <c r="J7" s="5" t="n">
        <v>2200000</v>
      </c>
      <c r="K7" s="5" t="n">
        <v>2200000</v>
      </c>
      <c r="L7" s="5" t="n">
        <v>2000000</v>
      </c>
    </row>
    <row r="8" spans="1:12">
      <c r="A8" s="4" t="s">
        <v>359</v>
      </c>
      <c r="J8" s="5" t="n">
        <v>27300000</v>
      </c>
      <c r="K8" s="5" t="n">
        <v>21900000</v>
      </c>
      <c r="L8" s="5" t="n">
        <v>21600000</v>
      </c>
    </row>
    <row r="9" spans="1:12">
      <c r="A9" s="4" t="s">
        <v>360</v>
      </c>
      <c r="B9" s="5" t="n">
        <v>0</v>
      </c>
      <c r="F9" s="5" t="n">
        <v>0</v>
      </c>
      <c r="J9" s="6" t="n">
        <v>0</v>
      </c>
      <c r="K9" s="6" t="n">
        <v>0</v>
      </c>
      <c r="L9" s="6" t="n">
        <v>0</v>
      </c>
    </row>
    <row r="10" spans="1:12">
      <c r="A10" s="4" t="s">
        <v>361</v>
      </c>
      <c r="J10" s="5" t="n">
        <v>657823</v>
      </c>
      <c r="K10" s="5" t="n">
        <v>24140</v>
      </c>
      <c r="L10" s="5" t="n">
        <v>48538</v>
      </c>
    </row>
    <row r="11" spans="1:12">
      <c r="A11" s="4" t="s">
        <v>362</v>
      </c>
      <c r="J11" s="6" t="n">
        <v>1000000</v>
      </c>
    </row>
    <row r="12" spans="1:12">
      <c r="A12" s="4" t="s">
        <v>363</v>
      </c>
    </row>
    <row r="13" spans="1:12">
      <c r="A13" s="3" t="s">
        <v>355</v>
      </c>
    </row>
    <row r="14" spans="1:12">
      <c r="A14" s="4" t="s">
        <v>364</v>
      </c>
      <c r="J14" s="4" t="s">
        <v>365</v>
      </c>
    </row>
    <row r="15" spans="1:12">
      <c r="A15" s="4" t="s">
        <v>366</v>
      </c>
    </row>
    <row r="16" spans="1:12">
      <c r="A16" s="3" t="s">
        <v>355</v>
      </c>
    </row>
    <row r="17" spans="1:12">
      <c r="A17" s="4" t="s">
        <v>364</v>
      </c>
      <c r="J17" s="4" t="s">
        <v>367</v>
      </c>
    </row>
    <row r="18" spans="1:12">
      <c r="A18" s="4" t="s">
        <v>368</v>
      </c>
    </row>
    <row r="19" spans="1:12">
      <c r="A19" s="3" t="s">
        <v>355</v>
      </c>
    </row>
    <row r="20" spans="1:12">
      <c r="A20" s="4" t="s">
        <v>369</v>
      </c>
      <c r="J20" s="4" t="s">
        <v>370</v>
      </c>
    </row>
    <row r="21" spans="1:12">
      <c r="A21" s="4" t="s">
        <v>371</v>
      </c>
      <c r="J21" s="4" t="s">
        <v>372</v>
      </c>
    </row>
    <row r="22" spans="1:12">
      <c r="A22" s="4" t="s">
        <v>373</v>
      </c>
    </row>
    <row r="23" spans="1:12">
      <c r="A23" s="3" t="s">
        <v>355</v>
      </c>
    </row>
    <row r="24" spans="1:12">
      <c r="A24" s="4" t="s">
        <v>151</v>
      </c>
      <c r="B24" s="6" t="n">
        <v>10700000</v>
      </c>
      <c r="F24" s="6" t="n">
        <v>10600000</v>
      </c>
      <c r="J24" s="6" t="n">
        <v>10700000</v>
      </c>
      <c r="K24" s="6" t="n">
        <v>10600000</v>
      </c>
    </row>
    <row r="25" spans="1:12">
      <c r="A25" s="4" t="s">
        <v>374</v>
      </c>
    </row>
    <row r="26" spans="1:12">
      <c r="A26" s="3" t="s">
        <v>355</v>
      </c>
    </row>
    <row r="27" spans="1:12">
      <c r="A27" s="4" t="s">
        <v>375</v>
      </c>
      <c r="J27" s="4" t="s">
        <v>376</v>
      </c>
      <c r="K27" s="4" t="s">
        <v>377</v>
      </c>
      <c r="L27" s="4" t="s">
        <v>378</v>
      </c>
    </row>
    <row r="28" spans="1:12">
      <c r="A28" s="4" t="s">
        <v>379</v>
      </c>
    </row>
    <row r="29" spans="1:12">
      <c r="A29" s="3" t="s">
        <v>355</v>
      </c>
    </row>
    <row r="30" spans="1:12">
      <c r="A30" s="4" t="s">
        <v>380</v>
      </c>
      <c r="J30" s="4" t="s">
        <v>381</v>
      </c>
    </row>
    <row r="31" spans="1:12">
      <c r="A31" s="4" t="s">
        <v>382</v>
      </c>
    </row>
    <row r="32" spans="1:12">
      <c r="A32" s="3" t="s">
        <v>355</v>
      </c>
    </row>
    <row r="33" spans="1:12">
      <c r="A33" s="4" t="s">
        <v>364</v>
      </c>
      <c r="J33" s="4" t="s">
        <v>383</v>
      </c>
    </row>
    <row r="34" spans="1:12">
      <c r="A34" s="4" t="s">
        <v>384</v>
      </c>
    </row>
    <row r="35" spans="1:12">
      <c r="A35" s="3" t="s">
        <v>355</v>
      </c>
    </row>
    <row r="36" spans="1:12">
      <c r="A36" s="4" t="s">
        <v>380</v>
      </c>
      <c r="J36" s="4" t="s">
        <v>385</v>
      </c>
    </row>
    <row r="37" spans="1:12">
      <c r="A37" s="4" t="s">
        <v>386</v>
      </c>
    </row>
    <row r="38" spans="1:12">
      <c r="A38" s="3" t="s">
        <v>355</v>
      </c>
    </row>
    <row r="39" spans="1:12">
      <c r="A39" s="4" t="s">
        <v>364</v>
      </c>
      <c r="J39" s="4" t="s">
        <v>365</v>
      </c>
    </row>
    <row r="40" spans="1:12">
      <c r="A40" s="4" t="s">
        <v>387</v>
      </c>
    </row>
    <row r="41" spans="1:12">
      <c r="A41" s="3" t="s">
        <v>355</v>
      </c>
    </row>
    <row r="42" spans="1:12">
      <c r="A42" s="4" t="s">
        <v>364</v>
      </c>
      <c r="J42" s="4" t="s">
        <v>367</v>
      </c>
    </row>
    <row r="43" spans="1:12">
      <c r="A43" s="4" t="s">
        <v>388</v>
      </c>
    </row>
    <row r="44" spans="1:12">
      <c r="A44" s="3" t="s">
        <v>355</v>
      </c>
    </row>
    <row r="45" spans="1:12">
      <c r="A45" s="4" t="s">
        <v>389</v>
      </c>
      <c r="J45" s="4" t="s">
        <v>390</v>
      </c>
    </row>
    <row r="46" spans="1:12">
      <c r="A46" s="4" t="s">
        <v>391</v>
      </c>
    </row>
    <row r="47" spans="1:12">
      <c r="A47" s="3" t="s">
        <v>355</v>
      </c>
    </row>
    <row r="48" spans="1:12">
      <c r="A48" s="4" t="s">
        <v>389</v>
      </c>
      <c r="J48" s="4" t="s">
        <v>392</v>
      </c>
    </row>
    <row r="49" spans="1:12">
      <c r="A49" s="4" t="s">
        <v>393</v>
      </c>
    </row>
    <row r="50" spans="1:12">
      <c r="A50" s="3" t="s">
        <v>355</v>
      </c>
    </row>
    <row r="51" spans="1:12">
      <c r="A51" s="4" t="s">
        <v>375</v>
      </c>
      <c r="J51" s="4" t="s">
        <v>394</v>
      </c>
      <c r="L51" s="4" t="s">
        <v>394</v>
      </c>
    </row>
    <row r="52" spans="1:12">
      <c r="A52" s="4" t="s">
        <v>395</v>
      </c>
    </row>
    <row r="53" spans="1:12">
      <c r="A53" s="3" t="s">
        <v>355</v>
      </c>
    </row>
    <row r="54" spans="1:12">
      <c r="A54" s="4" t="s">
        <v>375</v>
      </c>
      <c r="K54" s="4" t="s">
        <v>394</v>
      </c>
    </row>
    <row r="55" spans="1:12">
      <c r="A55" s="4" t="s">
        <v>396</v>
      </c>
    </row>
    <row r="56" spans="1:12">
      <c r="A56" s="3" t="s">
        <v>355</v>
      </c>
    </row>
    <row r="57" spans="1:12">
      <c r="A57" s="4" t="s">
        <v>375</v>
      </c>
      <c r="J57" s="4" t="s">
        <v>397</v>
      </c>
      <c r="K57" s="4" t="s">
        <v>39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400</v>
      </c>
    </row>
    <row r="4" spans="1:12">
      <c r="A4" s="4" t="s">
        <v>88</v>
      </c>
      <c r="B4" s="6" t="n">
        <v>-17578</v>
      </c>
      <c r="C4" s="6" t="n">
        <v>-86150</v>
      </c>
      <c r="D4" s="6" t="n">
        <v>-156419</v>
      </c>
      <c r="E4" s="6" t="n">
        <v>7996</v>
      </c>
      <c r="F4" s="6" t="n">
        <v>-11614</v>
      </c>
      <c r="G4" s="6" t="n">
        <v>11363</v>
      </c>
      <c r="H4" s="6" t="n">
        <v>10433</v>
      </c>
      <c r="I4" s="6" t="n">
        <v>14782</v>
      </c>
      <c r="J4" s="6" t="n">
        <v>-252151</v>
      </c>
      <c r="K4" s="6" t="n">
        <v>24964</v>
      </c>
      <c r="L4" s="6" t="n">
        <v>53171</v>
      </c>
    </row>
    <row r="5" spans="1:12">
      <c r="A5" s="3" t="s">
        <v>401</v>
      </c>
    </row>
    <row r="6" spans="1:12">
      <c r="A6" s="4" t="s">
        <v>402</v>
      </c>
      <c r="J6" s="5" t="n">
        <v>23137977</v>
      </c>
      <c r="K6" s="5" t="n">
        <v>23875540</v>
      </c>
      <c r="L6" s="5" t="n">
        <v>28954804</v>
      </c>
    </row>
    <row r="7" spans="1:12">
      <c r="A7" s="3" t="s">
        <v>403</v>
      </c>
    </row>
    <row r="8" spans="1:12">
      <c r="A8" s="4" t="s">
        <v>404</v>
      </c>
      <c r="J8" s="5" t="n">
        <v>23137977</v>
      </c>
      <c r="K8" s="5" t="n">
        <v>24067686</v>
      </c>
      <c r="L8" s="5" t="n">
        <v>29203429</v>
      </c>
    </row>
    <row r="9" spans="1:12">
      <c r="A9" s="4" t="s">
        <v>405</v>
      </c>
      <c r="B9" s="7" t="n">
        <v>-0.75</v>
      </c>
      <c r="C9" s="7" t="n">
        <v>-3.72</v>
      </c>
      <c r="D9" s="7" t="n">
        <v>-6.73</v>
      </c>
      <c r="E9" s="7" t="n">
        <v>0.35</v>
      </c>
      <c r="F9" s="7" t="n">
        <v>-0.5</v>
      </c>
      <c r="G9" s="7" t="n">
        <v>0.48</v>
      </c>
      <c r="H9" s="7" t="n">
        <v>0.44</v>
      </c>
      <c r="I9" s="7" t="n">
        <v>0.6</v>
      </c>
      <c r="J9" s="7" t="n">
        <v>-10.9</v>
      </c>
      <c r="K9" s="7" t="n">
        <v>1.05</v>
      </c>
      <c r="L9" s="7" t="n">
        <v>1.84</v>
      </c>
    </row>
    <row r="10" spans="1:12">
      <c r="A10" s="4" t="s">
        <v>406</v>
      </c>
      <c r="B10" s="7" t="n">
        <v>-0.75</v>
      </c>
      <c r="C10" s="7" t="n">
        <v>-3.72</v>
      </c>
      <c r="D10" s="7" t="n">
        <v>-6.73</v>
      </c>
      <c r="E10" s="7" t="n">
        <v>0.35</v>
      </c>
      <c r="F10" s="7" t="n">
        <v>-0.5</v>
      </c>
      <c r="G10" s="7" t="n">
        <v>0.48</v>
      </c>
      <c r="H10" s="7" t="n">
        <v>0.44</v>
      </c>
      <c r="I10" s="7" t="n">
        <v>0.59</v>
      </c>
      <c r="J10" s="7" t="n">
        <v>-10.9</v>
      </c>
      <c r="K10" s="7" t="n">
        <v>1.04</v>
      </c>
      <c r="L10" s="7" t="n">
        <v>1.82</v>
      </c>
    </row>
    <row r="11" spans="1:12">
      <c r="A11" s="4" t="s">
        <v>407</v>
      </c>
    </row>
    <row r="12" spans="1:12">
      <c r="A12" s="3" t="s">
        <v>403</v>
      </c>
    </row>
    <row r="13" spans="1:12">
      <c r="A13" s="4" t="s">
        <v>408</v>
      </c>
      <c r="J13" s="5" t="n">
        <v>0</v>
      </c>
      <c r="K13" s="5" t="n">
        <v>68272</v>
      </c>
      <c r="L13" s="5" t="n">
        <v>97114</v>
      </c>
    </row>
    <row r="14" spans="1:12">
      <c r="A14" s="4" t="s">
        <v>409</v>
      </c>
    </row>
    <row r="15" spans="1:12">
      <c r="A15" s="3" t="s">
        <v>403</v>
      </c>
    </row>
    <row r="16" spans="1:12">
      <c r="A16" s="4" t="s">
        <v>408</v>
      </c>
      <c r="J16" s="5" t="n">
        <v>0</v>
      </c>
      <c r="K16" s="5" t="n">
        <v>115287</v>
      </c>
      <c r="L16" s="5" t="n">
        <v>150353</v>
      </c>
    </row>
    <row r="17" spans="1:12">
      <c r="A17" s="4" t="s">
        <v>363</v>
      </c>
    </row>
    <row r="18" spans="1:12">
      <c r="A18" s="3" t="s">
        <v>403</v>
      </c>
    </row>
    <row r="19" spans="1:12">
      <c r="A19" s="4" t="s">
        <v>408</v>
      </c>
      <c r="J19" s="5" t="n">
        <v>0</v>
      </c>
      <c r="K19" s="5" t="n">
        <v>7173</v>
      </c>
      <c r="L19" s="5" t="n">
        <v>0</v>
      </c>
    </row>
    <row r="20" spans="1:12">
      <c r="A20" s="4" t="s">
        <v>366</v>
      </c>
    </row>
    <row r="21" spans="1:12">
      <c r="A21" s="3" t="s">
        <v>403</v>
      </c>
    </row>
    <row r="22" spans="1:12">
      <c r="A22" s="4" t="s">
        <v>408</v>
      </c>
      <c r="J22" s="5" t="n">
        <v>0</v>
      </c>
      <c r="K22" s="5" t="n">
        <v>1414</v>
      </c>
      <c r="L22" s="5" t="n">
        <v>115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0</v>
      </c>
      <c r="B1" s="2" t="s">
        <v>2</v>
      </c>
      <c r="C1" s="2" t="s">
        <v>32</v>
      </c>
    </row>
    <row r="2" spans="1:3">
      <c r="A2" s="3" t="s">
        <v>187</v>
      </c>
    </row>
    <row r="3" spans="1:3">
      <c r="A3" s="4" t="s">
        <v>411</v>
      </c>
      <c r="B3" s="6" t="n">
        <v>221381</v>
      </c>
      <c r="C3" s="6" t="n">
        <v>222046</v>
      </c>
    </row>
    <row r="4" spans="1:3">
      <c r="A4" s="4" t="s">
        <v>412</v>
      </c>
      <c r="B4" s="5" t="n">
        <v>4436</v>
      </c>
      <c r="C4" s="5" t="n">
        <v>7566</v>
      </c>
    </row>
    <row r="5" spans="1:3">
      <c r="A5" s="4" t="s">
        <v>413</v>
      </c>
      <c r="B5" s="5" t="n">
        <v>8583</v>
      </c>
      <c r="C5" s="5" t="n">
        <v>12124</v>
      </c>
    </row>
    <row r="6" spans="1:3">
      <c r="A6" s="4" t="s">
        <v>414</v>
      </c>
      <c r="B6" s="6" t="n">
        <v>234400</v>
      </c>
      <c r="C6" s="6" t="n">
        <v>2417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416</v>
      </c>
    </row>
    <row r="4" spans="1:12">
      <c r="A4" s="4" t="s">
        <v>417</v>
      </c>
      <c r="B4" s="6" t="n">
        <v>243269000</v>
      </c>
      <c r="F4" s="6" t="n">
        <v>243269000</v>
      </c>
      <c r="J4" s="6" t="n">
        <v>243269000</v>
      </c>
      <c r="K4" s="6" t="n">
        <v>243269000</v>
      </c>
    </row>
    <row r="5" spans="1:12">
      <c r="A5" s="4" t="s">
        <v>418</v>
      </c>
      <c r="B5" s="5" t="n">
        <v>243269000</v>
      </c>
      <c r="F5" s="5" t="n">
        <v>32636000</v>
      </c>
      <c r="J5" s="5" t="n">
        <v>243269000</v>
      </c>
      <c r="K5" s="5" t="n">
        <v>32636000</v>
      </c>
    </row>
    <row r="6" spans="1:12">
      <c r="A6" s="4" t="s">
        <v>419</v>
      </c>
      <c r="B6" s="5" t="n">
        <v>0</v>
      </c>
      <c r="F6" s="5" t="n">
        <v>210633000</v>
      </c>
      <c r="J6" s="5" t="n">
        <v>0</v>
      </c>
      <c r="K6" s="5" t="n">
        <v>210633000</v>
      </c>
    </row>
    <row r="7" spans="1:12">
      <c r="A7" s="4" t="s">
        <v>356</v>
      </c>
      <c r="J7" s="5" t="n">
        <v>59400000</v>
      </c>
      <c r="L7" s="6" t="n">
        <v>0</v>
      </c>
    </row>
    <row r="8" spans="1:12">
      <c r="A8" s="4" t="s">
        <v>420</v>
      </c>
      <c r="B8" s="5" t="n">
        <v>7181000</v>
      </c>
      <c r="F8" s="5" t="n">
        <v>6086000</v>
      </c>
      <c r="J8" s="5" t="n">
        <v>7181000</v>
      </c>
      <c r="K8" s="5" t="n">
        <v>6086000</v>
      </c>
    </row>
    <row r="9" spans="1:12">
      <c r="A9" s="4" t="s">
        <v>141</v>
      </c>
      <c r="K9" s="5" t="n">
        <v>6600000</v>
      </c>
      <c r="L9" s="5" t="n">
        <v>0</v>
      </c>
    </row>
    <row r="10" spans="1:12">
      <c r="A10" s="4" t="s">
        <v>421</v>
      </c>
      <c r="B10" s="5" t="n">
        <v>10417000</v>
      </c>
      <c r="J10" s="5" t="n">
        <v>10417000</v>
      </c>
    </row>
    <row r="11" spans="1:12">
      <c r="A11" s="3" t="s">
        <v>422</v>
      </c>
    </row>
    <row r="12" spans="1:12">
      <c r="A12" s="4" t="s">
        <v>423</v>
      </c>
      <c r="B12" s="5" t="n">
        <v>335866000</v>
      </c>
      <c r="F12" s="5" t="n">
        <v>335438000</v>
      </c>
      <c r="J12" s="5" t="n">
        <v>335866000</v>
      </c>
      <c r="K12" s="5" t="n">
        <v>335438000</v>
      </c>
    </row>
    <row r="13" spans="1:12">
      <c r="A13" s="4" t="s">
        <v>424</v>
      </c>
      <c r="J13" s="5" t="n">
        <v>309268000</v>
      </c>
      <c r="K13" s="5" t="n">
        <v>39230000</v>
      </c>
    </row>
    <row r="14" spans="1:12">
      <c r="A14" s="4" t="s">
        <v>425</v>
      </c>
      <c r="B14" s="5" t="n">
        <v>19417000</v>
      </c>
      <c r="F14" s="5" t="n">
        <v>290122000</v>
      </c>
      <c r="J14" s="5" t="n">
        <v>19417000</v>
      </c>
      <c r="K14" s="5" t="n">
        <v>290122000</v>
      </c>
    </row>
    <row r="15" spans="1:12">
      <c r="A15" s="4" t="s">
        <v>140</v>
      </c>
      <c r="B15" s="5" t="n">
        <v>0</v>
      </c>
      <c r="C15" s="6" t="n">
        <v>46308000</v>
      </c>
      <c r="D15" s="6" t="n">
        <v>164325000</v>
      </c>
      <c r="E15" s="6" t="n">
        <v>0</v>
      </c>
      <c r="F15" s="5" t="n">
        <v>32636000</v>
      </c>
      <c r="G15" s="6" t="n">
        <v>0</v>
      </c>
      <c r="H15" s="6" t="n">
        <v>0</v>
      </c>
      <c r="I15" s="6" t="n">
        <v>0</v>
      </c>
      <c r="J15" s="5" t="n">
        <v>210633000</v>
      </c>
      <c r="K15" s="5" t="n">
        <v>32636000</v>
      </c>
      <c r="L15" s="6" t="n">
        <v>0</v>
      </c>
    </row>
    <row r="16" spans="1:12">
      <c r="A16" s="4" t="s">
        <v>426</v>
      </c>
      <c r="J16" s="5" t="n">
        <v>177200000</v>
      </c>
    </row>
    <row r="17" spans="1:12">
      <c r="A17" s="4" t="s">
        <v>427</v>
      </c>
    </row>
    <row r="18" spans="1:12">
      <c r="A18" s="3" t="s">
        <v>416</v>
      </c>
    </row>
    <row r="19" spans="1:12">
      <c r="A19" s="4" t="s">
        <v>428</v>
      </c>
      <c r="B19" s="5" t="n">
        <v>68405000</v>
      </c>
      <c r="F19" s="5" t="n">
        <v>68405000</v>
      </c>
      <c r="J19" s="5" t="n">
        <v>68405000</v>
      </c>
      <c r="K19" s="5" t="n">
        <v>68405000</v>
      </c>
    </row>
    <row r="20" spans="1:12">
      <c r="A20" s="4" t="s">
        <v>356</v>
      </c>
      <c r="C20" s="5" t="n">
        <v>59400000</v>
      </c>
      <c r="J20" s="5" t="n">
        <v>59405000</v>
      </c>
      <c r="K20" s="5" t="n">
        <v>0</v>
      </c>
    </row>
    <row r="21" spans="1:12">
      <c r="A21" s="4" t="s">
        <v>429</v>
      </c>
      <c r="B21" s="5" t="n">
        <v>9000000</v>
      </c>
      <c r="F21" s="5" t="n">
        <v>68405000</v>
      </c>
      <c r="J21" s="5" t="n">
        <v>9000000</v>
      </c>
      <c r="K21" s="5" t="n">
        <v>68405000</v>
      </c>
    </row>
    <row r="22" spans="1:12">
      <c r="A22" s="4" t="s">
        <v>427</v>
      </c>
    </row>
    <row r="23" spans="1:12">
      <c r="A23" s="3" t="s">
        <v>416</v>
      </c>
    </row>
    <row r="24" spans="1:12">
      <c r="A24" s="4" t="s">
        <v>430</v>
      </c>
      <c r="B24" s="5" t="n">
        <v>5392000</v>
      </c>
      <c r="F24" s="5" t="n">
        <v>4964000</v>
      </c>
      <c r="J24" s="5" t="n">
        <v>5392000</v>
      </c>
      <c r="K24" s="5" t="n">
        <v>4964000</v>
      </c>
    </row>
    <row r="25" spans="1:12">
      <c r="A25" s="4" t="s">
        <v>420</v>
      </c>
      <c r="B25" s="5" t="n">
        <v>3352000</v>
      </c>
      <c r="F25" s="5" t="n">
        <v>3073000</v>
      </c>
      <c r="J25" s="5" t="n">
        <v>3352000</v>
      </c>
      <c r="K25" s="5" t="n">
        <v>3073000</v>
      </c>
    </row>
    <row r="26" spans="1:12">
      <c r="A26" s="4" t="s">
        <v>141</v>
      </c>
      <c r="J26" s="5" t="n">
        <v>0</v>
      </c>
      <c r="K26" s="5" t="n">
        <v>0</v>
      </c>
    </row>
    <row r="27" spans="1:12">
      <c r="A27" s="4" t="s">
        <v>421</v>
      </c>
      <c r="B27" s="5" t="n">
        <v>2040000</v>
      </c>
      <c r="F27" s="5" t="n">
        <v>1891000</v>
      </c>
      <c r="J27" s="5" t="n">
        <v>2040000</v>
      </c>
      <c r="K27" s="5" t="n">
        <v>1891000</v>
      </c>
    </row>
    <row r="28" spans="1:12">
      <c r="A28" s="4" t="s">
        <v>431</v>
      </c>
    </row>
    <row r="29" spans="1:12">
      <c r="A29" s="3" t="s">
        <v>416</v>
      </c>
    </row>
    <row r="30" spans="1:12">
      <c r="A30" s="4" t="s">
        <v>430</v>
      </c>
      <c r="B30" s="5" t="n">
        <v>10000000</v>
      </c>
      <c r="F30" s="5" t="n">
        <v>10000000</v>
      </c>
      <c r="J30" s="5" t="n">
        <v>10000000</v>
      </c>
      <c r="K30" s="5" t="n">
        <v>10000000</v>
      </c>
    </row>
    <row r="31" spans="1:12">
      <c r="A31" s="4" t="s">
        <v>420</v>
      </c>
      <c r="B31" s="5" t="n">
        <v>1991000</v>
      </c>
      <c r="F31" s="5" t="n">
        <v>1435000</v>
      </c>
      <c r="J31" s="5" t="n">
        <v>1991000</v>
      </c>
      <c r="K31" s="5" t="n">
        <v>1435000</v>
      </c>
    </row>
    <row r="32" spans="1:12">
      <c r="A32" s="4" t="s">
        <v>141</v>
      </c>
      <c r="J32" s="5" t="n">
        <v>0</v>
      </c>
      <c r="K32" s="5" t="n">
        <v>0</v>
      </c>
    </row>
    <row r="33" spans="1:12">
      <c r="A33" s="4" t="s">
        <v>421</v>
      </c>
      <c r="B33" s="5" t="n">
        <v>8009000</v>
      </c>
      <c r="F33" s="5" t="n">
        <v>8565000</v>
      </c>
      <c r="J33" s="5" t="n">
        <v>8009000</v>
      </c>
      <c r="K33" s="5" t="n">
        <v>8565000</v>
      </c>
    </row>
    <row r="34" spans="1:12">
      <c r="A34" s="4" t="s">
        <v>432</v>
      </c>
    </row>
    <row r="35" spans="1:12">
      <c r="A35" s="3" t="s">
        <v>416</v>
      </c>
    </row>
    <row r="36" spans="1:12">
      <c r="A36" s="4" t="s">
        <v>430</v>
      </c>
      <c r="B36" s="5" t="n">
        <v>7500000</v>
      </c>
      <c r="F36" s="5" t="n">
        <v>7500000</v>
      </c>
      <c r="J36" s="5" t="n">
        <v>7500000</v>
      </c>
      <c r="K36" s="5" t="n">
        <v>7500000</v>
      </c>
    </row>
    <row r="37" spans="1:12">
      <c r="A37" s="4" t="s">
        <v>420</v>
      </c>
      <c r="B37" s="5" t="n">
        <v>906000</v>
      </c>
      <c r="F37" s="5" t="n">
        <v>906000</v>
      </c>
      <c r="J37" s="5" t="n">
        <v>906000</v>
      </c>
      <c r="K37" s="5" t="n">
        <v>906000</v>
      </c>
    </row>
    <row r="38" spans="1:12">
      <c r="A38" s="4" t="s">
        <v>141</v>
      </c>
      <c r="F38" s="5" t="n">
        <v>6600000</v>
      </c>
      <c r="J38" s="5" t="n">
        <v>6594000</v>
      </c>
      <c r="K38" s="5" t="n">
        <v>6594000</v>
      </c>
    </row>
    <row r="39" spans="1:12">
      <c r="A39" s="4" t="s">
        <v>421</v>
      </c>
      <c r="B39" s="5" t="n">
        <v>0</v>
      </c>
      <c r="F39" s="5" t="n">
        <v>0</v>
      </c>
      <c r="J39" s="5" t="n">
        <v>0</v>
      </c>
      <c r="K39" s="5" t="n">
        <v>0</v>
      </c>
    </row>
    <row r="40" spans="1:12">
      <c r="A40" s="4" t="s">
        <v>433</v>
      </c>
    </row>
    <row r="41" spans="1:12">
      <c r="A41" s="3" t="s">
        <v>416</v>
      </c>
    </row>
    <row r="42" spans="1:12">
      <c r="A42" s="4" t="s">
        <v>430</v>
      </c>
      <c r="B42" s="5" t="n">
        <v>1300000</v>
      </c>
      <c r="F42" s="5" t="n">
        <v>1300000</v>
      </c>
      <c r="J42" s="5" t="n">
        <v>1300000</v>
      </c>
      <c r="K42" s="5" t="n">
        <v>1300000</v>
      </c>
    </row>
    <row r="43" spans="1:12">
      <c r="A43" s="4" t="s">
        <v>420</v>
      </c>
      <c r="B43" s="5" t="n">
        <v>932000</v>
      </c>
      <c r="F43" s="5" t="n">
        <v>672000</v>
      </c>
      <c r="J43" s="5" t="n">
        <v>932000</v>
      </c>
      <c r="K43" s="5" t="n">
        <v>672000</v>
      </c>
    </row>
    <row r="44" spans="1:12">
      <c r="A44" s="4" t="s">
        <v>141</v>
      </c>
      <c r="J44" s="5" t="n">
        <v>0</v>
      </c>
      <c r="K44" s="5" t="n">
        <v>0</v>
      </c>
    </row>
    <row r="45" spans="1:12">
      <c r="A45" s="4" t="s">
        <v>421</v>
      </c>
      <c r="B45" s="6" t="n">
        <v>368000</v>
      </c>
      <c r="F45" s="6" t="n">
        <v>628000</v>
      </c>
      <c r="J45" s="6" t="n">
        <v>368000</v>
      </c>
      <c r="K45" s="6" t="n">
        <v>628000</v>
      </c>
    </row>
    <row r="46" spans="1:12">
      <c r="A46" s="4" t="s">
        <v>434</v>
      </c>
    </row>
    <row r="47" spans="1:12">
      <c r="A47" s="3" t="s">
        <v>422</v>
      </c>
    </row>
    <row r="48" spans="1:12">
      <c r="A48" s="4" t="s">
        <v>140</v>
      </c>
      <c r="C48" s="6" t="n">
        <v>46300000</v>
      </c>
      <c r="D48" s="5" t="n">
        <v>164300000</v>
      </c>
    </row>
    <row r="49" spans="1:12">
      <c r="A49" s="4" t="s">
        <v>426</v>
      </c>
      <c r="D49" s="6" t="n">
        <v>1309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416</v>
      </c>
    </row>
    <row r="4" spans="1:12">
      <c r="A4" s="4" t="s">
        <v>140</v>
      </c>
      <c r="B4" s="6" t="n">
        <v>0</v>
      </c>
      <c r="C4" s="6" t="n">
        <v>46308000</v>
      </c>
      <c r="D4" s="6" t="n">
        <v>164325000</v>
      </c>
      <c r="E4" s="6" t="n">
        <v>0</v>
      </c>
      <c r="F4" s="6" t="n">
        <v>32636000</v>
      </c>
      <c r="G4" s="6" t="n">
        <v>0</v>
      </c>
      <c r="H4" s="6" t="n">
        <v>0</v>
      </c>
      <c r="I4" s="6" t="n">
        <v>0</v>
      </c>
      <c r="J4" s="6" t="n">
        <v>210633000</v>
      </c>
      <c r="K4" s="6" t="n">
        <v>32636000</v>
      </c>
      <c r="L4" s="6" t="n">
        <v>0</v>
      </c>
    </row>
    <row r="5" spans="1:12">
      <c r="A5" s="4" t="s">
        <v>426</v>
      </c>
      <c r="J5" s="5" t="n">
        <v>177200000</v>
      </c>
    </row>
    <row r="6" spans="1:12">
      <c r="A6" s="4" t="s">
        <v>356</v>
      </c>
      <c r="J6" s="5" t="n">
        <v>59400000</v>
      </c>
      <c r="L6" s="5" t="n">
        <v>0</v>
      </c>
    </row>
    <row r="7" spans="1:12">
      <c r="A7" s="4" t="s">
        <v>436</v>
      </c>
      <c r="J7" s="5" t="n">
        <v>33400000</v>
      </c>
    </row>
    <row r="8" spans="1:12">
      <c r="A8" s="4" t="s">
        <v>437</v>
      </c>
      <c r="J8" s="5" t="n">
        <v>23700000</v>
      </c>
    </row>
    <row r="9" spans="1:12">
      <c r="A9" s="4" t="s">
        <v>438</v>
      </c>
      <c r="J9" s="6" t="n">
        <v>1100000</v>
      </c>
      <c r="K9" s="5" t="n">
        <v>1500000</v>
      </c>
      <c r="L9" s="6" t="n">
        <v>2300000</v>
      </c>
    </row>
    <row r="10" spans="1:12">
      <c r="A10" s="4" t="s">
        <v>379</v>
      </c>
    </row>
    <row r="11" spans="1:12">
      <c r="A11" s="3" t="s">
        <v>416</v>
      </c>
    </row>
    <row r="12" spans="1:12">
      <c r="A12" s="4" t="s">
        <v>439</v>
      </c>
      <c r="J12" s="4" t="s">
        <v>392</v>
      </c>
    </row>
    <row r="13" spans="1:12">
      <c r="A13" s="4" t="s">
        <v>384</v>
      </c>
    </row>
    <row r="14" spans="1:12">
      <c r="A14" s="3" t="s">
        <v>416</v>
      </c>
    </row>
    <row r="15" spans="1:12">
      <c r="A15" s="4" t="s">
        <v>439</v>
      </c>
      <c r="J15" s="4" t="s">
        <v>440</v>
      </c>
    </row>
    <row r="16" spans="1:12">
      <c r="A16" s="4" t="s">
        <v>441</v>
      </c>
    </row>
    <row r="17" spans="1:12">
      <c r="A17" s="3" t="s">
        <v>416</v>
      </c>
    </row>
    <row r="18" spans="1:12">
      <c r="A18" s="4" t="s">
        <v>140</v>
      </c>
      <c r="J18" s="6" t="n">
        <v>210600000</v>
      </c>
    </row>
    <row r="19" spans="1:12">
      <c r="A19" s="4" t="s">
        <v>434</v>
      </c>
    </row>
    <row r="20" spans="1:12">
      <c r="A20" s="3" t="s">
        <v>416</v>
      </c>
    </row>
    <row r="21" spans="1:12">
      <c r="A21" s="4" t="s">
        <v>140</v>
      </c>
      <c r="C21" s="5" t="n">
        <v>46300000</v>
      </c>
      <c r="D21" s="5" t="n">
        <v>164300000</v>
      </c>
    </row>
    <row r="22" spans="1:12">
      <c r="A22" s="4" t="s">
        <v>426</v>
      </c>
      <c r="D22" s="6" t="n">
        <v>130900000</v>
      </c>
    </row>
    <row r="23" spans="1:12">
      <c r="A23" s="4" t="s">
        <v>427</v>
      </c>
    </row>
    <row r="24" spans="1:12">
      <c r="A24" s="3" t="s">
        <v>416</v>
      </c>
    </row>
    <row r="25" spans="1:12">
      <c r="A25" s="4" t="s">
        <v>356</v>
      </c>
      <c r="C25" s="6" t="n">
        <v>59400000</v>
      </c>
      <c r="J25" s="6" t="n">
        <v>59405000</v>
      </c>
      <c r="K25"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190</v>
      </c>
    </row>
    <row r="3" spans="1:2">
      <c r="A3" s="8" t="n">
        <v>2018</v>
      </c>
      <c r="B3" s="6" t="n">
        <v>1089</v>
      </c>
    </row>
    <row r="4" spans="1:2">
      <c r="A4" s="8" t="n">
        <v>2019</v>
      </c>
      <c r="B4" s="5" t="n">
        <v>958</v>
      </c>
    </row>
    <row r="5" spans="1:2">
      <c r="A5" s="8" t="n">
        <v>2020</v>
      </c>
      <c r="B5" s="5" t="n">
        <v>850</v>
      </c>
    </row>
    <row r="6" spans="1:2">
      <c r="A6" s="8" t="n">
        <v>2021</v>
      </c>
      <c r="B6" s="5" t="n">
        <v>850</v>
      </c>
    </row>
    <row r="7" spans="1:2">
      <c r="A7" s="8" t="n">
        <v>2022</v>
      </c>
      <c r="B7" s="5" t="n">
        <v>850</v>
      </c>
    </row>
    <row r="8" spans="1:2">
      <c r="A8" s="4" t="s">
        <v>444</v>
      </c>
      <c r="B8" s="5" t="n">
        <v>5820</v>
      </c>
    </row>
    <row r="9" spans="1:2">
      <c r="A9" s="4" t="s">
        <v>445</v>
      </c>
      <c r="B9" s="6" t="n">
        <v>10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487754</v>
      </c>
      <c r="C3" s="6" t="n">
        <v>436091</v>
      </c>
    </row>
    <row r="4" spans="1:3">
      <c r="A4" s="4" t="s">
        <v>449</v>
      </c>
      <c r="B4" s="5" t="n">
        <v>-341396</v>
      </c>
      <c r="C4" s="5" t="n">
        <v>-305777</v>
      </c>
    </row>
    <row r="5" spans="1:3">
      <c r="A5" s="4" t="s">
        <v>450</v>
      </c>
      <c r="B5" s="5" t="n">
        <v>146358</v>
      </c>
      <c r="C5" s="5" t="n">
        <v>130314</v>
      </c>
    </row>
    <row r="6" spans="1:3">
      <c r="A6" s="4" t="s">
        <v>39</v>
      </c>
      <c r="B6" s="5" t="n">
        <v>150033</v>
      </c>
      <c r="C6" s="5" t="n">
        <v>139132</v>
      </c>
    </row>
    <row r="7" spans="1:3">
      <c r="A7" s="4" t="s">
        <v>451</v>
      </c>
    </row>
    <row r="8" spans="1:3">
      <c r="A8" s="3" t="s">
        <v>447</v>
      </c>
    </row>
    <row r="9" spans="1:3">
      <c r="A9" s="4" t="s">
        <v>448</v>
      </c>
      <c r="B9" s="5" t="n">
        <v>183657</v>
      </c>
      <c r="C9" s="5" t="n">
        <v>173216</v>
      </c>
    </row>
    <row r="10" spans="1:3">
      <c r="A10" s="4" t="s">
        <v>388</v>
      </c>
    </row>
    <row r="11" spans="1:3">
      <c r="A11" s="3" t="s">
        <v>447</v>
      </c>
    </row>
    <row r="12" spans="1:3">
      <c r="A12" s="4" t="s">
        <v>448</v>
      </c>
      <c r="B12" s="5" t="n">
        <v>205738</v>
      </c>
      <c r="C12" s="5" t="n">
        <v>184786</v>
      </c>
    </row>
    <row r="13" spans="1:3">
      <c r="A13" s="4" t="s">
        <v>433</v>
      </c>
    </row>
    <row r="14" spans="1:3">
      <c r="A14" s="3" t="s">
        <v>447</v>
      </c>
    </row>
    <row r="15" spans="1:3">
      <c r="A15" s="4" t="s">
        <v>448</v>
      </c>
      <c r="B15" s="5" t="n">
        <v>98359</v>
      </c>
      <c r="C15" s="5" t="n">
        <v>78089</v>
      </c>
    </row>
    <row r="16" spans="1:3">
      <c r="A16" s="4" t="s">
        <v>452</v>
      </c>
    </row>
    <row r="17" spans="1:3">
      <c r="A17" s="3" t="s">
        <v>447</v>
      </c>
    </row>
    <row r="18" spans="1:3">
      <c r="A18" s="4" t="s">
        <v>39</v>
      </c>
      <c r="B18" s="6" t="n">
        <v>3675</v>
      </c>
      <c r="C18" s="6" t="n">
        <v>88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53</v>
      </c>
      <c r="B1" s="2" t="s">
        <v>349</v>
      </c>
      <c r="J1" s="2" t="s">
        <v>1</v>
      </c>
    </row>
    <row r="2" spans="1:12">
      <c r="B2" s="2" t="s">
        <v>443</v>
      </c>
      <c r="C2" s="2" t="s">
        <v>454</v>
      </c>
      <c r="D2" s="2" t="s">
        <v>455</v>
      </c>
      <c r="E2" s="2" t="s">
        <v>456</v>
      </c>
      <c r="F2" s="2" t="s">
        <v>457</v>
      </c>
      <c r="G2" s="2" t="s">
        <v>458</v>
      </c>
      <c r="H2" s="2" t="s">
        <v>459</v>
      </c>
      <c r="I2" s="2" t="s">
        <v>460</v>
      </c>
      <c r="J2" s="2" t="s">
        <v>461</v>
      </c>
      <c r="K2" s="2" t="s">
        <v>462</v>
      </c>
      <c r="L2" s="2" t="s">
        <v>463</v>
      </c>
    </row>
    <row r="3" spans="1:12">
      <c r="A3" s="3" t="s">
        <v>447</v>
      </c>
    </row>
    <row r="4" spans="1:12">
      <c r="A4" s="4" t="s">
        <v>464</v>
      </c>
      <c r="J4" s="6" t="n">
        <v>39204</v>
      </c>
      <c r="K4" s="6" t="n">
        <v>38780</v>
      </c>
      <c r="L4" s="6" t="n">
        <v>38495</v>
      </c>
    </row>
    <row r="5" spans="1:12">
      <c r="A5" s="4" t="s">
        <v>142</v>
      </c>
      <c r="B5" s="6" t="n">
        <v>786</v>
      </c>
      <c r="C5" s="6" t="n">
        <v>287</v>
      </c>
      <c r="D5" s="6" t="n">
        <v>3765</v>
      </c>
      <c r="E5" s="6" t="n">
        <v>0</v>
      </c>
      <c r="F5" s="6" t="n">
        <v>382</v>
      </c>
      <c r="G5" s="6" t="n">
        <v>197</v>
      </c>
      <c r="H5" s="6" t="n">
        <v>0</v>
      </c>
      <c r="I5" s="6" t="n">
        <v>218</v>
      </c>
      <c r="J5" s="6" t="n">
        <v>4838</v>
      </c>
      <c r="K5" s="6" t="n">
        <v>797</v>
      </c>
      <c r="L5" s="6" t="n">
        <v>1177</v>
      </c>
    </row>
    <row r="6" spans="1:12">
      <c r="A6" s="4" t="s">
        <v>465</v>
      </c>
      <c r="J6" s="5" t="n">
        <v>34</v>
      </c>
      <c r="K6" s="5" t="n">
        <v>5</v>
      </c>
      <c r="L6" s="5" t="n">
        <v>5</v>
      </c>
    </row>
    <row r="7" spans="1:12">
      <c r="A7" s="4" t="s">
        <v>466</v>
      </c>
      <c r="L7" s="5" t="n">
        <v>3</v>
      </c>
    </row>
    <row r="8" spans="1:12">
      <c r="A8" s="4" t="s">
        <v>467</v>
      </c>
    </row>
    <row r="9" spans="1:12">
      <c r="A9" s="3" t="s">
        <v>447</v>
      </c>
    </row>
    <row r="10" spans="1:12">
      <c r="A10" s="4" t="s">
        <v>464</v>
      </c>
      <c r="J10" s="6" t="n">
        <v>38100</v>
      </c>
      <c r="K10" s="6" t="n">
        <v>37300</v>
      </c>
      <c r="L10" s="6" t="n">
        <v>361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7</v>
      </c>
    </row>
    <row r="3" spans="1:4">
      <c r="A3" s="3" t="s">
        <v>96</v>
      </c>
    </row>
    <row r="4" spans="1:4">
      <c r="A4" s="4" t="s">
        <v>88</v>
      </c>
      <c r="B4" s="6" t="n">
        <v>-252151</v>
      </c>
      <c r="C4" s="6" t="n">
        <v>24964</v>
      </c>
      <c r="D4" s="6" t="n">
        <v>53171</v>
      </c>
    </row>
    <row r="5" spans="1:4">
      <c r="A5" s="3" t="s">
        <v>97</v>
      </c>
    </row>
    <row r="6" spans="1:4">
      <c r="A6" s="4" t="s">
        <v>98</v>
      </c>
      <c r="B6" s="5" t="n">
        <v>0</v>
      </c>
      <c r="C6" s="5" t="n">
        <v>60</v>
      </c>
      <c r="D6" s="5" t="n">
        <v>23</v>
      </c>
    </row>
    <row r="7" spans="1:4">
      <c r="A7" s="4" t="s">
        <v>99</v>
      </c>
      <c r="B7" s="5" t="n">
        <v>0</v>
      </c>
      <c r="C7" s="5" t="n">
        <v>60</v>
      </c>
      <c r="D7" s="5" t="n">
        <v>23</v>
      </c>
    </row>
    <row r="8" spans="1:4">
      <c r="A8" s="4" t="s">
        <v>100</v>
      </c>
      <c r="B8" s="6" t="n">
        <v>-252151</v>
      </c>
      <c r="C8" s="6" t="n">
        <v>25024</v>
      </c>
      <c r="D8" s="6" t="n">
        <v>53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96</v>
      </c>
    </row>
    <row r="3" spans="1:3">
      <c r="A3" s="4" t="s">
        <v>469</v>
      </c>
      <c r="B3" s="6" t="n">
        <v>18094</v>
      </c>
      <c r="C3" s="6" t="n">
        <v>13861</v>
      </c>
    </row>
    <row r="4" spans="1:3">
      <c r="A4" s="4" t="s">
        <v>470</v>
      </c>
      <c r="B4" s="5" t="n">
        <v>7138</v>
      </c>
      <c r="C4" s="5" t="n">
        <v>7669</v>
      </c>
    </row>
    <row r="5" spans="1:3">
      <c r="A5" s="4" t="s">
        <v>471</v>
      </c>
      <c r="B5" s="5" t="n">
        <v>34336</v>
      </c>
      <c r="C5" s="5" t="n">
        <v>30760</v>
      </c>
    </row>
    <row r="6" spans="1:3">
      <c r="A6" s="4" t="s">
        <v>49</v>
      </c>
      <c r="B6" s="6" t="n">
        <v>59568</v>
      </c>
      <c r="C6" s="6" t="n">
        <v>52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1"/>
  </cols>
  <sheetData>
    <row r="1" spans="1:5">
      <c r="A1" s="1" t="s">
        <v>472</v>
      </c>
      <c r="B1" s="2" t="s">
        <v>473</v>
      </c>
      <c r="C1" s="2" t="s">
        <v>474</v>
      </c>
      <c r="D1" s="2" t="s">
        <v>457</v>
      </c>
      <c r="E1" s="2" t="s">
        <v>475</v>
      </c>
    </row>
    <row r="2" spans="1:5">
      <c r="A2" s="3" t="s">
        <v>476</v>
      </c>
    </row>
    <row r="3" spans="1:5">
      <c r="A3" s="4" t="s">
        <v>163</v>
      </c>
      <c r="C3" s="6" t="n">
        <v>0</v>
      </c>
      <c r="D3" s="6" t="n">
        <v>0</v>
      </c>
      <c r="E3" s="6" t="n">
        <v>12966000</v>
      </c>
    </row>
    <row r="4" spans="1:5">
      <c r="A4" s="4" t="s">
        <v>477</v>
      </c>
      <c r="C4" s="5" t="n">
        <v>0</v>
      </c>
      <c r="D4" s="5" t="n">
        <v>0</v>
      </c>
      <c r="E4" s="6" t="n">
        <v>143750000</v>
      </c>
    </row>
    <row r="5" spans="1:5">
      <c r="A5" s="4" t="s">
        <v>478</v>
      </c>
      <c r="C5" s="5" t="n">
        <v>12000000</v>
      </c>
      <c r="D5" s="5" t="n">
        <v>11000000</v>
      </c>
    </row>
    <row r="6" spans="1:5">
      <c r="A6" s="4" t="s">
        <v>479</v>
      </c>
    </row>
    <row r="7" spans="1:5">
      <c r="A7" s="3" t="s">
        <v>476</v>
      </c>
    </row>
    <row r="8" spans="1:5">
      <c r="A8" s="4" t="s">
        <v>478</v>
      </c>
      <c r="C8" s="5" t="n">
        <v>12000000</v>
      </c>
      <c r="D8" s="6" t="n">
        <v>11000000</v>
      </c>
    </row>
    <row r="9" spans="1:5">
      <c r="A9" s="4" t="s">
        <v>480</v>
      </c>
      <c r="C9" s="5" t="n">
        <v>90000000</v>
      </c>
    </row>
    <row r="10" spans="1:5">
      <c r="A10" s="4" t="s">
        <v>481</v>
      </c>
      <c r="C10" s="5" t="n">
        <v>150000000</v>
      </c>
    </row>
    <row r="11" spans="1:5">
      <c r="A11" s="4" t="s">
        <v>482</v>
      </c>
      <c r="C11" s="5" t="n">
        <v>38000000</v>
      </c>
    </row>
    <row r="12" spans="1:5">
      <c r="A12" s="4" t="s">
        <v>483</v>
      </c>
      <c r="C12" s="6" t="n">
        <v>74400000</v>
      </c>
    </row>
    <row r="13" spans="1:5">
      <c r="A13" s="4" t="s">
        <v>484</v>
      </c>
      <c r="C13" s="4" t="s">
        <v>485</v>
      </c>
    </row>
    <row r="14" spans="1:5">
      <c r="A14" s="4" t="s">
        <v>486</v>
      </c>
      <c r="C14" s="4" t="s">
        <v>487</v>
      </c>
      <c r="D14" s="4" t="s">
        <v>487</v>
      </c>
    </row>
    <row r="15" spans="1:5">
      <c r="A15" s="4" t="s">
        <v>488</v>
      </c>
    </row>
    <row r="16" spans="1:5">
      <c r="A16" s="3" t="s">
        <v>476</v>
      </c>
    </row>
    <row r="17" spans="1:5">
      <c r="A17" s="4" t="s">
        <v>489</v>
      </c>
      <c r="C17" s="4" t="s">
        <v>490</v>
      </c>
    </row>
    <row r="18" spans="1:5">
      <c r="A18" s="4" t="s">
        <v>491</v>
      </c>
    </row>
    <row r="19" spans="1:5">
      <c r="A19" s="3" t="s">
        <v>476</v>
      </c>
    </row>
    <row r="20" spans="1:5">
      <c r="A20" s="4" t="s">
        <v>489</v>
      </c>
      <c r="C20" s="4" t="s">
        <v>492</v>
      </c>
    </row>
    <row r="21" spans="1:5">
      <c r="A21" s="4" t="s">
        <v>493</v>
      </c>
    </row>
    <row r="22" spans="1:5">
      <c r="A22" s="3" t="s">
        <v>476</v>
      </c>
    </row>
    <row r="23" spans="1:5">
      <c r="A23" s="4" t="s">
        <v>494</v>
      </c>
      <c r="B23" s="6" t="n">
        <v>143800000</v>
      </c>
      <c r="C23" s="6" t="n">
        <v>143750000</v>
      </c>
      <c r="D23" s="6" t="n">
        <v>143750000</v>
      </c>
    </row>
    <row r="24" spans="1:5">
      <c r="A24" s="4" t="s">
        <v>495</v>
      </c>
      <c r="B24" s="4" t="s">
        <v>496</v>
      </c>
    </row>
    <row r="25" spans="1:5">
      <c r="A25" s="4" t="s">
        <v>497</v>
      </c>
      <c r="C25" s="5" t="n">
        <v>20</v>
      </c>
    </row>
    <row r="26" spans="1:5">
      <c r="A26" s="4" t="s">
        <v>498</v>
      </c>
      <c r="C26" s="5" t="n">
        <v>30</v>
      </c>
    </row>
    <row r="27" spans="1:5">
      <c r="A27" s="4" t="s">
        <v>499</v>
      </c>
      <c r="C27" s="4" t="s">
        <v>500</v>
      </c>
    </row>
    <row r="28" spans="1:5">
      <c r="A28" s="4" t="s">
        <v>501</v>
      </c>
      <c r="C28" s="5" t="n">
        <v>5</v>
      </c>
    </row>
    <row r="29" spans="1:5">
      <c r="A29" s="4" t="s">
        <v>502</v>
      </c>
      <c r="C29" s="5" t="n">
        <v>10</v>
      </c>
    </row>
    <row r="30" spans="1:5">
      <c r="A30" s="4" t="s">
        <v>503</v>
      </c>
      <c r="B30" s="6" t="n">
        <v>1000</v>
      </c>
      <c r="C30" s="6" t="n">
        <v>1000</v>
      </c>
    </row>
    <row r="31" spans="1:5">
      <c r="A31" s="4" t="s">
        <v>504</v>
      </c>
      <c r="C31" s="4" t="s">
        <v>505</v>
      </c>
    </row>
    <row r="32" spans="1:5">
      <c r="A32" s="4" t="s">
        <v>506</v>
      </c>
      <c r="B32" s="9" t="n">
        <v>25.1625</v>
      </c>
    </row>
    <row r="33" spans="1:5">
      <c r="A33" s="4" t="s">
        <v>507</v>
      </c>
      <c r="B33" s="7" t="n">
        <v>39.74</v>
      </c>
    </row>
    <row r="34" spans="1:5">
      <c r="A34" s="4" t="s">
        <v>508</v>
      </c>
      <c r="B34" s="4" t="s">
        <v>509</v>
      </c>
    </row>
    <row r="35" spans="1:5">
      <c r="A35" s="4" t="s">
        <v>510</v>
      </c>
      <c r="B35" s="6" t="n">
        <v>26400000</v>
      </c>
    </row>
    <row r="36" spans="1:5">
      <c r="A36" s="4" t="s">
        <v>163</v>
      </c>
      <c r="B36" s="6" t="n">
        <v>13000000</v>
      </c>
    </row>
    <row r="37" spans="1:5">
      <c r="A37" s="4" t="s">
        <v>511</v>
      </c>
      <c r="B37" s="7" t="n">
        <v>52.99</v>
      </c>
    </row>
    <row r="38" spans="1:5">
      <c r="A38" s="4" t="s">
        <v>477</v>
      </c>
      <c r="B38" s="6" t="n">
        <v>125700000</v>
      </c>
    </row>
    <row r="39" spans="1:5">
      <c r="A39" s="4" t="s">
        <v>512</v>
      </c>
      <c r="B39" s="6" t="n">
        <v>4600000</v>
      </c>
    </row>
    <row r="40" spans="1:5">
      <c r="A40" s="4" t="s">
        <v>513</v>
      </c>
    </row>
    <row r="41" spans="1:5">
      <c r="A41" s="3" t="s">
        <v>476</v>
      </c>
    </row>
    <row r="42" spans="1:5">
      <c r="A42" s="4" t="s">
        <v>514</v>
      </c>
      <c r="C42" s="4" t="s">
        <v>515</v>
      </c>
    </row>
    <row r="43" spans="1:5">
      <c r="A43" s="4" t="s">
        <v>516</v>
      </c>
    </row>
    <row r="44" spans="1:5">
      <c r="A44" s="3" t="s">
        <v>476</v>
      </c>
    </row>
    <row r="45" spans="1:5">
      <c r="A45" s="4" t="s">
        <v>514</v>
      </c>
      <c r="C45" s="4" t="s">
        <v>517</v>
      </c>
    </row>
    <row r="46" spans="1:5">
      <c r="A46" s="4" t="s">
        <v>518</v>
      </c>
    </row>
    <row r="47" spans="1:5">
      <c r="A47" s="3" t="s">
        <v>476</v>
      </c>
    </row>
    <row r="48" spans="1:5">
      <c r="A48" s="4" t="s">
        <v>514</v>
      </c>
      <c r="C48" s="4" t="s">
        <v>519</v>
      </c>
    </row>
    <row r="49" spans="1:5">
      <c r="A49" s="4" t="s">
        <v>520</v>
      </c>
    </row>
    <row r="50" spans="1:5">
      <c r="A50" s="3" t="s">
        <v>476</v>
      </c>
    </row>
    <row r="51" spans="1:5">
      <c r="A51" s="4" t="s">
        <v>514</v>
      </c>
      <c r="C51" s="4" t="s">
        <v>521</v>
      </c>
    </row>
    <row r="52" spans="1:5">
      <c r="A52" s="4" t="s">
        <v>522</v>
      </c>
    </row>
    <row r="53" spans="1:5">
      <c r="A53" s="3" t="s">
        <v>476</v>
      </c>
    </row>
    <row r="54" spans="1:5">
      <c r="A54" s="4" t="s">
        <v>514</v>
      </c>
      <c r="C54" s="4" t="s">
        <v>487</v>
      </c>
    </row>
    <row r="55" spans="1:5">
      <c r="A55" s="4" t="s">
        <v>523</v>
      </c>
    </row>
    <row r="56" spans="1:5">
      <c r="A56" s="3" t="s">
        <v>476</v>
      </c>
    </row>
    <row r="57" spans="1:5">
      <c r="A57" s="4" t="s">
        <v>514</v>
      </c>
      <c r="C57" s="4" t="s">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5</v>
      </c>
      <c r="B1" s="2" t="s">
        <v>2</v>
      </c>
      <c r="C1" s="2" t="s">
        <v>32</v>
      </c>
      <c r="D1" s="2" t="s">
        <v>526</v>
      </c>
    </row>
    <row r="2" spans="1:4">
      <c r="A2" s="3" t="s">
        <v>527</v>
      </c>
    </row>
    <row r="3" spans="1:4">
      <c r="A3" s="4" t="s">
        <v>528</v>
      </c>
      <c r="B3" s="6" t="n">
        <v>126415000</v>
      </c>
      <c r="C3" s="6" t="n">
        <v>120874000</v>
      </c>
    </row>
    <row r="4" spans="1:4">
      <c r="A4" s="4" t="s">
        <v>493</v>
      </c>
    </row>
    <row r="5" spans="1:4">
      <c r="A5" s="3" t="s">
        <v>527</v>
      </c>
    </row>
    <row r="6" spans="1:4">
      <c r="A6" s="4" t="s">
        <v>494</v>
      </c>
      <c r="B6" s="5" t="n">
        <v>143750000</v>
      </c>
      <c r="C6" s="5" t="n">
        <v>143750000</v>
      </c>
      <c r="D6" s="6" t="n">
        <v>143800000</v>
      </c>
    </row>
    <row r="7" spans="1:4">
      <c r="A7" s="4" t="s">
        <v>529</v>
      </c>
      <c r="B7" s="5" t="n">
        <v>-24800000</v>
      </c>
      <c r="C7" s="5" t="n">
        <v>-24800000</v>
      </c>
    </row>
    <row r="8" spans="1:4">
      <c r="A8" s="4" t="s">
        <v>530</v>
      </c>
      <c r="B8" s="5" t="n">
        <v>-3802000</v>
      </c>
      <c r="C8" s="5" t="n">
        <v>-3802000</v>
      </c>
    </row>
    <row r="9" spans="1:4">
      <c r="A9" s="4" t="s">
        <v>531</v>
      </c>
      <c r="B9" s="5" t="n">
        <v>11267000</v>
      </c>
      <c r="C9" s="5" t="n">
        <v>5726000</v>
      </c>
    </row>
    <row r="10" spans="1:4">
      <c r="A10" s="4" t="s">
        <v>528</v>
      </c>
      <c r="B10" s="5" t="n">
        <v>126415000</v>
      </c>
      <c r="C10" s="5" t="n">
        <v>120874000</v>
      </c>
    </row>
    <row r="11" spans="1:4">
      <c r="A11" s="3" t="s">
        <v>532</v>
      </c>
    </row>
    <row r="12" spans="1:4">
      <c r="A12" s="4" t="s">
        <v>529</v>
      </c>
      <c r="B12" s="5" t="n">
        <v>24800000</v>
      </c>
      <c r="C12" s="5" t="n">
        <v>24800000</v>
      </c>
    </row>
    <row r="13" spans="1:4">
      <c r="A13" s="4" t="s">
        <v>533</v>
      </c>
      <c r="B13" s="5" t="n">
        <v>-793000</v>
      </c>
      <c r="C13" s="5" t="n">
        <v>-793000</v>
      </c>
    </row>
    <row r="14" spans="1:4">
      <c r="A14" s="4" t="s">
        <v>42</v>
      </c>
      <c r="B14" s="5" t="n">
        <v>941000</v>
      </c>
      <c r="C14" s="5" t="n">
        <v>941000</v>
      </c>
    </row>
    <row r="15" spans="1:4">
      <c r="A15" s="4" t="s">
        <v>528</v>
      </c>
      <c r="B15" s="6" t="n">
        <v>24948000</v>
      </c>
      <c r="C15" s="6" t="n">
        <v>2494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7</v>
      </c>
    </row>
    <row r="3" spans="1:4">
      <c r="A3" s="3" t="s">
        <v>476</v>
      </c>
    </row>
    <row r="4" spans="1:4">
      <c r="A4" s="4" t="s">
        <v>535</v>
      </c>
      <c r="B4" s="6" t="n">
        <v>4781</v>
      </c>
      <c r="C4" s="6" t="n">
        <v>4690</v>
      </c>
      <c r="D4" s="6" t="n">
        <v>223</v>
      </c>
    </row>
    <row r="5" spans="1:4">
      <c r="A5" s="4" t="s">
        <v>144</v>
      </c>
      <c r="B5" s="5" t="n">
        <v>898</v>
      </c>
      <c r="C5" s="5" t="n">
        <v>957</v>
      </c>
      <c r="D5" s="5" t="n">
        <v>237</v>
      </c>
    </row>
    <row r="6" spans="1:4">
      <c r="A6" s="4" t="s">
        <v>536</v>
      </c>
      <c r="B6" s="5" t="n">
        <v>0</v>
      </c>
      <c r="C6" s="5" t="n">
        <v>0</v>
      </c>
      <c r="D6" s="5" t="n">
        <v>-1</v>
      </c>
    </row>
    <row r="7" spans="1:4">
      <c r="A7" s="4" t="s">
        <v>85</v>
      </c>
      <c r="B7" s="5" t="n">
        <v>9701</v>
      </c>
      <c r="C7" s="5" t="n">
        <v>9523</v>
      </c>
      <c r="D7" s="5" t="n">
        <v>1105</v>
      </c>
    </row>
    <row r="8" spans="1:4">
      <c r="A8" s="4" t="s">
        <v>493</v>
      </c>
    </row>
    <row r="9" spans="1:4">
      <c r="A9" s="3" t="s">
        <v>476</v>
      </c>
    </row>
    <row r="10" spans="1:4">
      <c r="A10" s="4" t="s">
        <v>535</v>
      </c>
      <c r="B10" s="5" t="n">
        <v>4781</v>
      </c>
      <c r="C10" s="5" t="n">
        <v>4690</v>
      </c>
      <c r="D10" s="5" t="n">
        <v>223</v>
      </c>
    </row>
    <row r="11" spans="1:4">
      <c r="A11" s="4" t="s">
        <v>537</v>
      </c>
      <c r="B11" s="5" t="n">
        <v>3270</v>
      </c>
      <c r="C11" s="5" t="n">
        <v>3335</v>
      </c>
      <c r="D11" s="5" t="n">
        <v>159</v>
      </c>
    </row>
    <row r="12" spans="1:4">
      <c r="A12" s="4" t="s">
        <v>479</v>
      </c>
    </row>
    <row r="13" spans="1:4">
      <c r="A13" s="3" t="s">
        <v>476</v>
      </c>
    </row>
    <row r="14" spans="1:4">
      <c r="A14" s="4" t="s">
        <v>537</v>
      </c>
      <c r="B14" s="6" t="n">
        <v>752</v>
      </c>
      <c r="C14" s="6" t="n">
        <v>541</v>
      </c>
      <c r="D14" s="6" t="n">
        <v>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8</v>
      </c>
      <c r="B1" s="2" t="s">
        <v>1</v>
      </c>
    </row>
    <row r="2" spans="1:4">
      <c r="B2" s="2" t="s">
        <v>2</v>
      </c>
      <c r="C2" s="2" t="s">
        <v>32</v>
      </c>
      <c r="D2" s="2" t="s">
        <v>77</v>
      </c>
    </row>
    <row r="3" spans="1:4">
      <c r="A3" s="3" t="s">
        <v>539</v>
      </c>
    </row>
    <row r="4" spans="1:4">
      <c r="A4" s="4" t="s">
        <v>540</v>
      </c>
      <c r="B4" s="6" t="n">
        <v>-501</v>
      </c>
      <c r="C4" s="6" t="n">
        <v>20923</v>
      </c>
      <c r="D4" s="6" t="n">
        <v>30696</v>
      </c>
    </row>
    <row r="5" spans="1:4">
      <c r="A5" s="4" t="s">
        <v>541</v>
      </c>
      <c r="B5" s="5" t="n">
        <v>-28</v>
      </c>
      <c r="C5" s="5" t="n">
        <v>3850</v>
      </c>
      <c r="D5" s="5" t="n">
        <v>5385</v>
      </c>
    </row>
    <row r="6" spans="1:4">
      <c r="A6" s="4" t="s">
        <v>542</v>
      </c>
      <c r="B6" s="5" t="n">
        <v>-529</v>
      </c>
      <c r="C6" s="5" t="n">
        <v>24773</v>
      </c>
      <c r="D6" s="5" t="n">
        <v>36081</v>
      </c>
    </row>
    <row r="7" spans="1:4">
      <c r="A7" s="3" t="s">
        <v>543</v>
      </c>
    </row>
    <row r="8" spans="1:4">
      <c r="A8" s="4" t="s">
        <v>540</v>
      </c>
      <c r="B8" s="5" t="n">
        <v>-14461</v>
      </c>
      <c r="C8" s="5" t="n">
        <v>-11655</v>
      </c>
      <c r="D8" s="5" t="n">
        <v>-1283</v>
      </c>
    </row>
    <row r="9" spans="1:4">
      <c r="A9" s="4" t="s">
        <v>541</v>
      </c>
      <c r="B9" s="5" t="n">
        <v>-5373</v>
      </c>
      <c r="C9" s="5" t="n">
        <v>-2028</v>
      </c>
      <c r="D9" s="5" t="n">
        <v>-81</v>
      </c>
    </row>
    <row r="10" spans="1:4">
      <c r="A10" s="4" t="s">
        <v>544</v>
      </c>
      <c r="B10" s="5" t="n">
        <v>-19834</v>
      </c>
      <c r="C10" s="5" t="n">
        <v>-13683</v>
      </c>
      <c r="D10" s="5" t="n">
        <v>-1364</v>
      </c>
    </row>
    <row r="11" spans="1:4">
      <c r="A11" s="4" t="s">
        <v>87</v>
      </c>
      <c r="B11" s="6" t="n">
        <v>-20363</v>
      </c>
      <c r="C11" s="6" t="n">
        <v>11090</v>
      </c>
      <c r="D11" s="6" t="n">
        <v>347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349</v>
      </c>
      <c r="C1" s="2" t="s">
        <v>1</v>
      </c>
    </row>
    <row r="2" spans="1:5">
      <c r="B2" s="2" t="s">
        <v>2</v>
      </c>
      <c r="C2" s="2" t="s">
        <v>2</v>
      </c>
      <c r="D2" s="2" t="s">
        <v>32</v>
      </c>
      <c r="E2" s="2" t="s">
        <v>77</v>
      </c>
    </row>
    <row r="3" spans="1:5">
      <c r="A3" s="3" t="s">
        <v>202</v>
      </c>
    </row>
    <row r="4" spans="1:5">
      <c r="A4" s="4" t="s">
        <v>546</v>
      </c>
      <c r="C4" s="4" t="s">
        <v>547</v>
      </c>
      <c r="D4" s="4" t="s">
        <v>547</v>
      </c>
      <c r="E4" s="4" t="s">
        <v>547</v>
      </c>
    </row>
    <row r="5" spans="1:5">
      <c r="A5" s="4" t="s">
        <v>548</v>
      </c>
      <c r="C5" s="4" t="s">
        <v>549</v>
      </c>
      <c r="D5" s="4" t="s">
        <v>550</v>
      </c>
      <c r="E5" s="4" t="s">
        <v>551</v>
      </c>
    </row>
    <row r="6" spans="1:5">
      <c r="A6" s="4" t="s">
        <v>552</v>
      </c>
      <c r="C6" s="4" t="s">
        <v>553</v>
      </c>
      <c r="D6" s="4" t="s">
        <v>515</v>
      </c>
      <c r="E6" s="4" t="s">
        <v>515</v>
      </c>
    </row>
    <row r="7" spans="1:5">
      <c r="A7" s="4" t="s">
        <v>554</v>
      </c>
      <c r="C7" s="4" t="s">
        <v>555</v>
      </c>
      <c r="D7" s="4" t="s">
        <v>556</v>
      </c>
      <c r="E7" s="4" t="s">
        <v>556</v>
      </c>
    </row>
    <row r="8" spans="1:5">
      <c r="A8" s="4" t="s">
        <v>557</v>
      </c>
      <c r="C8" s="4" t="s">
        <v>558</v>
      </c>
      <c r="D8" s="4" t="s">
        <v>559</v>
      </c>
      <c r="E8" s="4" t="s">
        <v>556</v>
      </c>
    </row>
    <row r="9" spans="1:5">
      <c r="A9" s="4" t="s">
        <v>560</v>
      </c>
      <c r="C9" s="4" t="s">
        <v>561</v>
      </c>
      <c r="D9" s="4" t="s">
        <v>562</v>
      </c>
      <c r="E9" s="4" t="s">
        <v>563</v>
      </c>
    </row>
    <row r="10" spans="1:5">
      <c r="A10" s="4" t="s">
        <v>564</v>
      </c>
      <c r="C10" s="4" t="s">
        <v>565</v>
      </c>
      <c r="D10" s="4" t="s">
        <v>566</v>
      </c>
      <c r="E10" s="4" t="s">
        <v>567</v>
      </c>
    </row>
    <row r="11" spans="1:5">
      <c r="A11" s="4" t="s">
        <v>568</v>
      </c>
      <c r="B11" s="10" t="n">
        <v>15.3</v>
      </c>
      <c r="C11" s="10" t="n">
        <v>15.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2820</v>
      </c>
      <c r="C3" s="6" t="n">
        <v>2535</v>
      </c>
    </row>
    <row r="4" spans="1:3">
      <c r="A4" s="4" t="s">
        <v>52</v>
      </c>
      <c r="B4" s="5" t="n">
        <v>7012</v>
      </c>
      <c r="C4" s="5" t="n">
        <v>10775</v>
      </c>
    </row>
    <row r="5" spans="1:3">
      <c r="A5" s="4" t="s">
        <v>572</v>
      </c>
      <c r="B5" s="5" t="n">
        <v>3659</v>
      </c>
      <c r="C5" s="5" t="n">
        <v>3938</v>
      </c>
    </row>
    <row r="6" spans="1:3">
      <c r="A6" s="4" t="s">
        <v>48</v>
      </c>
      <c r="B6" s="5" t="n">
        <v>0</v>
      </c>
      <c r="C6" s="5" t="n">
        <v>1019</v>
      </c>
    </row>
    <row r="7" spans="1:3">
      <c r="A7" s="4" t="s">
        <v>573</v>
      </c>
      <c r="B7" s="5" t="n">
        <v>4660</v>
      </c>
      <c r="C7" s="5" t="n">
        <v>7132</v>
      </c>
    </row>
    <row r="8" spans="1:3">
      <c r="A8" s="4" t="s">
        <v>574</v>
      </c>
      <c r="B8" s="5" t="n">
        <v>1594</v>
      </c>
      <c r="C8" s="5" t="n">
        <v>863</v>
      </c>
    </row>
    <row r="9" spans="1:3">
      <c r="A9" s="4" t="s">
        <v>575</v>
      </c>
      <c r="B9" s="5" t="n">
        <v>8078</v>
      </c>
      <c r="C9" s="5" t="n">
        <v>7443</v>
      </c>
    </row>
    <row r="10" spans="1:3">
      <c r="A10" s="4" t="s">
        <v>147</v>
      </c>
      <c r="B10" s="5" t="n">
        <v>2582</v>
      </c>
      <c r="C10" s="5" t="n">
        <v>3815</v>
      </c>
    </row>
    <row r="11" spans="1:3">
      <c r="A11" s="4" t="s">
        <v>576</v>
      </c>
      <c r="B11" s="5" t="n">
        <v>583</v>
      </c>
      <c r="C11" s="5" t="n">
        <v>995</v>
      </c>
    </row>
    <row r="12" spans="1:3">
      <c r="A12" s="4" t="s">
        <v>577</v>
      </c>
      <c r="B12" s="5" t="n">
        <v>10850</v>
      </c>
      <c r="C12" s="5" t="n">
        <v>0</v>
      </c>
    </row>
    <row r="13" spans="1:3">
      <c r="A13" s="4" t="s">
        <v>560</v>
      </c>
      <c r="B13" s="5" t="n">
        <v>2830</v>
      </c>
      <c r="C13" s="5" t="n">
        <v>2735</v>
      </c>
    </row>
    <row r="14" spans="1:3">
      <c r="A14" s="4" t="s">
        <v>578</v>
      </c>
      <c r="B14" s="5" t="n">
        <v>44668</v>
      </c>
      <c r="C14" s="5" t="n">
        <v>41250</v>
      </c>
    </row>
    <row r="15" spans="1:3">
      <c r="A15" s="4" t="s">
        <v>579</v>
      </c>
      <c r="B15" s="5" t="n">
        <v>-2820</v>
      </c>
      <c r="C15" s="5" t="n">
        <v>-2535</v>
      </c>
    </row>
    <row r="16" spans="1:3">
      <c r="A16" s="4" t="s">
        <v>580</v>
      </c>
      <c r="B16" s="5" t="n">
        <v>41848</v>
      </c>
      <c r="C16" s="5" t="n">
        <v>38715</v>
      </c>
    </row>
    <row r="17" spans="1:3">
      <c r="A17" s="3" t="s">
        <v>581</v>
      </c>
    </row>
    <row r="18" spans="1:3">
      <c r="A18" s="4" t="s">
        <v>577</v>
      </c>
      <c r="B18" s="5" t="n">
        <v>0</v>
      </c>
      <c r="C18" s="5" t="n">
        <v>-15590</v>
      </c>
    </row>
    <row r="19" spans="1:3">
      <c r="A19" s="4" t="s">
        <v>582</v>
      </c>
      <c r="B19" s="5" t="n">
        <v>-3078</v>
      </c>
      <c r="C19" s="5" t="n">
        <v>-4589</v>
      </c>
    </row>
    <row r="20" spans="1:3">
      <c r="A20" s="4" t="s">
        <v>583</v>
      </c>
      <c r="B20" s="5" t="n">
        <v>-1492</v>
      </c>
      <c r="C20" s="5" t="n">
        <v>-1689</v>
      </c>
    </row>
    <row r="21" spans="1:3">
      <c r="A21" s="4" t="s">
        <v>584</v>
      </c>
      <c r="B21" s="5" t="n">
        <v>-4570</v>
      </c>
      <c r="C21" s="5" t="n">
        <v>-21868</v>
      </c>
    </row>
    <row r="22" spans="1:3">
      <c r="A22" s="4" t="s">
        <v>585</v>
      </c>
      <c r="B22" s="6" t="n">
        <v>37278</v>
      </c>
      <c r="C22" s="6" t="n">
        <v>16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6</v>
      </c>
      <c r="B1" s="2" t="s">
        <v>2</v>
      </c>
      <c r="C1" s="2" t="s">
        <v>32</v>
      </c>
    </row>
    <row r="2" spans="1:3">
      <c r="A2" s="3" t="s">
        <v>587</v>
      </c>
    </row>
    <row r="3" spans="1:3">
      <c r="A3" s="4" t="s">
        <v>588</v>
      </c>
      <c r="B3" s="6" t="n">
        <v>2820</v>
      </c>
      <c r="C3" s="6" t="n">
        <v>2535</v>
      </c>
    </row>
    <row r="4" spans="1:3">
      <c r="A4" s="4" t="s">
        <v>589</v>
      </c>
    </row>
    <row r="5" spans="1:3">
      <c r="A5" s="3" t="s">
        <v>587</v>
      </c>
    </row>
    <row r="6" spans="1:3">
      <c r="A6" s="4" t="s">
        <v>590</v>
      </c>
      <c r="B6" s="5" t="n">
        <v>15500</v>
      </c>
    </row>
    <row r="7" spans="1:3">
      <c r="A7" s="4" t="s">
        <v>591</v>
      </c>
    </row>
    <row r="8" spans="1:3">
      <c r="A8" s="3" t="s">
        <v>587</v>
      </c>
    </row>
    <row r="9" spans="1:3">
      <c r="A9" s="4" t="s">
        <v>590</v>
      </c>
      <c r="B9" s="6" t="n">
        <v>7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7"/>
  </cols>
  <sheetData>
    <row r="1" spans="1:4">
      <c r="A1" s="1" t="s">
        <v>592</v>
      </c>
      <c r="B1" s="2" t="s">
        <v>1</v>
      </c>
    </row>
    <row r="2" spans="1:4">
      <c r="B2" s="2" t="s">
        <v>593</v>
      </c>
      <c r="C2" s="2" t="s">
        <v>594</v>
      </c>
      <c r="D2" s="2" t="s">
        <v>595</v>
      </c>
    </row>
    <row r="3" spans="1:4">
      <c r="A3" s="3" t="s">
        <v>596</v>
      </c>
    </row>
    <row r="4" spans="1:4">
      <c r="A4" s="4" t="s">
        <v>597</v>
      </c>
      <c r="B4" s="5" t="n">
        <v>2</v>
      </c>
    </row>
    <row r="5" spans="1:4">
      <c r="A5" s="4" t="s">
        <v>598</v>
      </c>
      <c r="B5" s="5" t="n">
        <v>198561</v>
      </c>
      <c r="C5" s="5" t="n">
        <v>161185</v>
      </c>
    </row>
    <row r="6" spans="1:4">
      <c r="A6" s="4" t="s">
        <v>599</v>
      </c>
      <c r="B6" s="6" t="n">
        <v>700</v>
      </c>
      <c r="C6" s="6" t="n">
        <v>100</v>
      </c>
      <c r="D6" s="6" t="n">
        <v>1000</v>
      </c>
    </row>
    <row r="7" spans="1:4">
      <c r="A7" s="4" t="s">
        <v>167</v>
      </c>
      <c r="B7" s="6" t="n">
        <v>1511</v>
      </c>
      <c r="C7" s="6" t="n">
        <v>90</v>
      </c>
      <c r="D7" s="6" t="n">
        <v>1352</v>
      </c>
    </row>
    <row r="8" spans="1:4">
      <c r="A8" s="4" t="s">
        <v>600</v>
      </c>
      <c r="B8" s="5" t="n">
        <v>0</v>
      </c>
      <c r="D8" s="5" t="n">
        <v>0</v>
      </c>
    </row>
    <row r="9" spans="1:4">
      <c r="A9" s="4" t="s">
        <v>601</v>
      </c>
      <c r="C9" s="7" t="n">
        <v>7.96</v>
      </c>
    </row>
    <row r="10" spans="1:4">
      <c r="A10" s="4" t="s">
        <v>602</v>
      </c>
      <c r="B10" s="6" t="n">
        <v>6100</v>
      </c>
      <c r="C10" s="6" t="n">
        <v>6300</v>
      </c>
      <c r="D10" s="6" t="n">
        <v>5500</v>
      </c>
    </row>
    <row r="11" spans="1:4">
      <c r="A11" s="4" t="s">
        <v>603</v>
      </c>
      <c r="B11" s="6" t="n">
        <v>7200</v>
      </c>
    </row>
    <row r="12" spans="1:4">
      <c r="A12" s="4" t="s">
        <v>604</v>
      </c>
      <c r="B12" s="4" t="s">
        <v>605</v>
      </c>
    </row>
    <row r="13" spans="1:4">
      <c r="A13" s="4" t="s">
        <v>606</v>
      </c>
      <c r="B13" s="6" t="n">
        <v>600</v>
      </c>
    </row>
    <row r="14" spans="1:4">
      <c r="A14" s="4" t="s">
        <v>607</v>
      </c>
      <c r="B14" s="5" t="n">
        <v>37376</v>
      </c>
    </row>
    <row r="15" spans="1:4">
      <c r="A15" s="4" t="s">
        <v>608</v>
      </c>
      <c r="B15" s="6" t="n">
        <v>580</v>
      </c>
      <c r="C15" s="5" t="n">
        <v>1205</v>
      </c>
      <c r="D15" s="5" t="n">
        <v>2530</v>
      </c>
    </row>
    <row r="16" spans="1:4">
      <c r="A16" s="4" t="s">
        <v>379</v>
      </c>
    </row>
    <row r="17" spans="1:4">
      <c r="A17" s="3" t="s">
        <v>596</v>
      </c>
    </row>
    <row r="18" spans="1:4">
      <c r="A18" s="4" t="s">
        <v>609</v>
      </c>
      <c r="B18" s="5" t="n">
        <v>3</v>
      </c>
    </row>
    <row r="19" spans="1:4">
      <c r="A19" s="4" t="s">
        <v>384</v>
      </c>
    </row>
    <row r="20" spans="1:4">
      <c r="A20" s="3" t="s">
        <v>596</v>
      </c>
    </row>
    <row r="21" spans="1:4">
      <c r="A21" s="4" t="s">
        <v>609</v>
      </c>
      <c r="B21" s="5" t="n">
        <v>4</v>
      </c>
    </row>
    <row r="22" spans="1:4">
      <c r="A22" s="4" t="s">
        <v>610</v>
      </c>
      <c r="B22" s="4" t="s">
        <v>611</v>
      </c>
    </row>
    <row r="23" spans="1:4">
      <c r="A23" s="4" t="s">
        <v>409</v>
      </c>
    </row>
    <row r="24" spans="1:4">
      <c r="A24" s="3" t="s">
        <v>596</v>
      </c>
    </row>
    <row r="25" spans="1:4">
      <c r="A25" s="4" t="s">
        <v>612</v>
      </c>
      <c r="B25" s="6" t="n">
        <v>1500</v>
      </c>
      <c r="C25" s="5" t="n">
        <v>2500</v>
      </c>
      <c r="D25" s="5" t="n">
        <v>6300</v>
      </c>
    </row>
    <row r="26" spans="1:4">
      <c r="A26" s="4" t="s">
        <v>613</v>
      </c>
    </row>
    <row r="27" spans="1:4">
      <c r="A27" s="3" t="s">
        <v>596</v>
      </c>
    </row>
    <row r="28" spans="1:4">
      <c r="A28" s="4" t="s">
        <v>364</v>
      </c>
      <c r="B28" s="4" t="s">
        <v>383</v>
      </c>
    </row>
    <row r="29" spans="1:4">
      <c r="A29" s="4" t="s">
        <v>614</v>
      </c>
    </row>
    <row r="30" spans="1:4">
      <c r="A30" s="3" t="s">
        <v>596</v>
      </c>
    </row>
    <row r="31" spans="1:4">
      <c r="A31" s="4" t="s">
        <v>364</v>
      </c>
      <c r="B31" s="4" t="s">
        <v>365</v>
      </c>
    </row>
    <row r="32" spans="1:4">
      <c r="A32" s="4" t="s">
        <v>363</v>
      </c>
    </row>
    <row r="33" spans="1:4">
      <c r="A33" s="3" t="s">
        <v>596</v>
      </c>
    </row>
    <row r="34" spans="1:4">
      <c r="A34" s="4" t="s">
        <v>364</v>
      </c>
      <c r="B34" s="4" t="s">
        <v>365</v>
      </c>
    </row>
    <row r="35" spans="1:4">
      <c r="A35" s="4" t="s">
        <v>615</v>
      </c>
    </row>
    <row r="36" spans="1:4">
      <c r="A36" s="3" t="s">
        <v>596</v>
      </c>
    </row>
    <row r="37" spans="1:4">
      <c r="A37" s="4" t="s">
        <v>616</v>
      </c>
      <c r="B37" s="4" t="s">
        <v>515</v>
      </c>
    </row>
    <row r="38" spans="1:4">
      <c r="A38" s="4" t="s">
        <v>617</v>
      </c>
    </row>
    <row r="39" spans="1:4">
      <c r="A39" s="3" t="s">
        <v>596</v>
      </c>
    </row>
    <row r="40" spans="1:4">
      <c r="A40" s="4" t="s">
        <v>616</v>
      </c>
      <c r="B40" s="4" t="s">
        <v>618</v>
      </c>
    </row>
    <row r="41" spans="1:4">
      <c r="A41" s="4" t="s">
        <v>366</v>
      </c>
    </row>
    <row r="42" spans="1:4">
      <c r="A42" s="3" t="s">
        <v>596</v>
      </c>
    </row>
    <row r="43" spans="1:4">
      <c r="A43" s="4" t="s">
        <v>364</v>
      </c>
      <c r="B43" s="4" t="s">
        <v>367</v>
      </c>
    </row>
    <row r="44" spans="1:4">
      <c r="A44" s="4" t="s">
        <v>612</v>
      </c>
      <c r="B44" s="6" t="n">
        <v>100</v>
      </c>
      <c r="C44" s="6" t="n">
        <v>400</v>
      </c>
      <c r="D44" s="6" t="n">
        <v>600</v>
      </c>
    </row>
    <row r="45" spans="1:4">
      <c r="A45" s="4" t="s">
        <v>619</v>
      </c>
    </row>
    <row r="46" spans="1:4">
      <c r="A46" s="3" t="s">
        <v>596</v>
      </c>
    </row>
    <row r="47" spans="1:4">
      <c r="A47" s="4" t="s">
        <v>364</v>
      </c>
      <c r="B47" s="4" t="s">
        <v>367</v>
      </c>
    </row>
    <row r="48" spans="1:4">
      <c r="A48" s="4" t="s">
        <v>620</v>
      </c>
    </row>
    <row r="49" spans="1:4">
      <c r="A49" s="3" t="s">
        <v>596</v>
      </c>
    </row>
    <row r="50" spans="1:4">
      <c r="A50" s="4" t="s">
        <v>621</v>
      </c>
      <c r="B50" s="5" t="n">
        <v>7453678</v>
      </c>
    </row>
    <row r="51" spans="1:4">
      <c r="A51" s="4" t="s">
        <v>622</v>
      </c>
      <c r="B51" s="5" t="n">
        <v>1532141</v>
      </c>
    </row>
    <row r="52" spans="1:4">
      <c r="A52" s="4" t="s">
        <v>598</v>
      </c>
      <c r="B52" s="5" t="n">
        <v>198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4" t="s">
        <v>409</v>
      </c>
    </row>
    <row r="4" spans="1:2">
      <c r="A4" s="3" t="s">
        <v>625</v>
      </c>
    </row>
    <row r="5" spans="1:2">
      <c r="A5" s="4" t="s">
        <v>626</v>
      </c>
      <c r="B5" s="5" t="n">
        <v>372817</v>
      </c>
    </row>
    <row r="6" spans="1:2">
      <c r="A6" s="4" t="s">
        <v>627</v>
      </c>
      <c r="B6" s="5" t="n">
        <v>587181</v>
      </c>
    </row>
    <row r="7" spans="1:2">
      <c r="A7" s="4" t="s">
        <v>628</v>
      </c>
      <c r="B7" s="5" t="n">
        <v>-95503</v>
      </c>
    </row>
    <row r="8" spans="1:2">
      <c r="A8" s="4" t="s">
        <v>629</v>
      </c>
      <c r="B8" s="5" t="n">
        <v>-140391</v>
      </c>
    </row>
    <row r="9" spans="1:2">
      <c r="A9" s="4" t="s">
        <v>630</v>
      </c>
      <c r="B9" s="5" t="n">
        <v>724104</v>
      </c>
    </row>
    <row r="10" spans="1:2">
      <c r="A10" s="3" t="s">
        <v>631</v>
      </c>
    </row>
    <row r="11" spans="1:2">
      <c r="A11" s="4" t="s">
        <v>632</v>
      </c>
      <c r="B11" s="7" t="n">
        <v>35.2</v>
      </c>
    </row>
    <row r="12" spans="1:2">
      <c r="A12" s="4" t="s">
        <v>633</v>
      </c>
      <c r="B12" s="11" t="n">
        <v>13.86</v>
      </c>
    </row>
    <row r="13" spans="1:2">
      <c r="A13" s="4" t="s">
        <v>634</v>
      </c>
      <c r="B13" s="11" t="n">
        <v>41.44</v>
      </c>
    </row>
    <row r="14" spans="1:2">
      <c r="A14" s="4" t="s">
        <v>635</v>
      </c>
      <c r="B14" s="11" t="n">
        <v>27.05</v>
      </c>
    </row>
    <row r="15" spans="1:2">
      <c r="A15" s="4" t="s">
        <v>636</v>
      </c>
      <c r="B15" s="7" t="n">
        <v>18.65</v>
      </c>
    </row>
    <row r="16" spans="1:2">
      <c r="A16" s="4" t="s">
        <v>363</v>
      </c>
    </row>
    <row r="17" spans="1:2">
      <c r="A17" s="3" t="s">
        <v>625</v>
      </c>
    </row>
    <row r="18" spans="1:2">
      <c r="A18" s="4" t="s">
        <v>626</v>
      </c>
      <c r="B18" s="5" t="n">
        <v>125015</v>
      </c>
    </row>
    <row r="19" spans="1:2">
      <c r="A19" s="4" t="s">
        <v>627</v>
      </c>
      <c r="B19" s="5" t="n">
        <v>241485</v>
      </c>
    </row>
    <row r="20" spans="1:2">
      <c r="A20" s="4" t="s">
        <v>628</v>
      </c>
      <c r="B20" s="5" t="n">
        <v>0</v>
      </c>
    </row>
    <row r="21" spans="1:2">
      <c r="A21" s="4" t="s">
        <v>629</v>
      </c>
      <c r="B21" s="5" t="n">
        <v>-78135</v>
      </c>
    </row>
    <row r="22" spans="1:2">
      <c r="A22" s="4" t="s">
        <v>630</v>
      </c>
      <c r="B22" s="5" t="n">
        <v>288365</v>
      </c>
    </row>
    <row r="23" spans="1:2">
      <c r="A23" s="3" t="s">
        <v>631</v>
      </c>
    </row>
    <row r="24" spans="1:2">
      <c r="A24" s="4" t="s">
        <v>632</v>
      </c>
      <c r="B24" s="7" t="n">
        <v>30.43</v>
      </c>
    </row>
    <row r="25" spans="1:2">
      <c r="A25" s="4" t="s">
        <v>633</v>
      </c>
      <c r="B25" s="11" t="n">
        <v>19.1</v>
      </c>
    </row>
    <row r="26" spans="1:2">
      <c r="A26" s="4" t="s">
        <v>634</v>
      </c>
      <c r="B26" s="5" t="n">
        <v>0</v>
      </c>
    </row>
    <row r="27" spans="1:2">
      <c r="A27" s="4" t="s">
        <v>635</v>
      </c>
      <c r="B27" s="11" t="n">
        <v>24.94</v>
      </c>
    </row>
    <row r="28" spans="1:2">
      <c r="A28" s="4" t="s">
        <v>636</v>
      </c>
      <c r="B28" s="7" t="n">
        <v>22.43</v>
      </c>
    </row>
    <row r="29" spans="1:2">
      <c r="A29" s="4" t="s">
        <v>366</v>
      </c>
    </row>
    <row r="30" spans="1:2">
      <c r="A30" s="3" t="s">
        <v>625</v>
      </c>
    </row>
    <row r="31" spans="1:2">
      <c r="A31" s="4" t="s">
        <v>626</v>
      </c>
      <c r="B31" s="5" t="n">
        <v>15390</v>
      </c>
    </row>
    <row r="32" spans="1:2">
      <c r="A32" s="4" t="s">
        <v>627</v>
      </c>
      <c r="B32" s="5" t="n">
        <v>54078</v>
      </c>
    </row>
    <row r="33" spans="1:2">
      <c r="A33" s="4" t="s">
        <v>628</v>
      </c>
      <c r="B33" s="5" t="n">
        <v>-29760</v>
      </c>
    </row>
    <row r="34" spans="1:2">
      <c r="A34" s="4" t="s">
        <v>629</v>
      </c>
      <c r="B34" s="5" t="n">
        <v>0</v>
      </c>
    </row>
    <row r="35" spans="1:2">
      <c r="A35" s="4" t="s">
        <v>630</v>
      </c>
      <c r="B35" s="5" t="n">
        <v>39708</v>
      </c>
    </row>
    <row r="36" spans="1:2">
      <c r="A36" s="3" t="s">
        <v>631</v>
      </c>
    </row>
    <row r="37" spans="1:2">
      <c r="A37" s="4" t="s">
        <v>632</v>
      </c>
      <c r="B37" s="7" t="n">
        <v>30.71</v>
      </c>
    </row>
    <row r="38" spans="1:2">
      <c r="A38" s="4" t="s">
        <v>633</v>
      </c>
      <c r="B38" s="11" t="n">
        <v>12.04</v>
      </c>
    </row>
    <row r="39" spans="1:2">
      <c r="A39" s="4" t="s">
        <v>634</v>
      </c>
      <c r="B39" s="11" t="n">
        <v>21.89</v>
      </c>
    </row>
    <row r="40" spans="1:2">
      <c r="A40" s="4" t="s">
        <v>635</v>
      </c>
      <c r="B40" s="5" t="n">
        <v>0</v>
      </c>
    </row>
    <row r="41" spans="1:2">
      <c r="A41" s="4" t="s">
        <v>636</v>
      </c>
      <c r="B41" s="7" t="n">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46"/>
    <col customWidth="1" max="7" min="7" width="18"/>
  </cols>
  <sheetData>
    <row r="1" spans="1:7">
      <c r="A1" s="1" t="s">
        <v>101</v>
      </c>
      <c r="B1" s="2" t="s">
        <v>102</v>
      </c>
      <c r="C1" s="2" t="s">
        <v>103</v>
      </c>
      <c r="D1" s="2" t="s">
        <v>104</v>
      </c>
      <c r="E1" s="2" t="s">
        <v>105</v>
      </c>
      <c r="F1" s="2" t="s">
        <v>106</v>
      </c>
      <c r="G1" s="2" t="s">
        <v>107</v>
      </c>
    </row>
    <row r="2" spans="1:7">
      <c r="A2" s="4" t="s">
        <v>108</v>
      </c>
      <c r="C2" s="5" t="n">
        <v>30106337</v>
      </c>
      <c r="D2" s="5" t="n">
        <v>57456</v>
      </c>
    </row>
    <row r="3" spans="1:7">
      <c r="A3" s="4" t="s">
        <v>109</v>
      </c>
      <c r="B3" s="6" t="n">
        <v>551934</v>
      </c>
      <c r="C3" s="6" t="n">
        <v>301</v>
      </c>
      <c r="D3" s="6" t="n">
        <v>-2695</v>
      </c>
      <c r="E3" s="6" t="n">
        <v>267083</v>
      </c>
      <c r="F3" s="6" t="n">
        <v>-83</v>
      </c>
      <c r="G3" s="6" t="n">
        <v>287328</v>
      </c>
    </row>
    <row r="4" spans="1:7">
      <c r="A4" s="3" t="s">
        <v>110</v>
      </c>
    </row>
    <row r="5" spans="1:7">
      <c r="A5" s="4" t="s">
        <v>100</v>
      </c>
      <c r="B5" s="5" t="n">
        <v>53194</v>
      </c>
      <c r="F5" s="5" t="n">
        <v>23</v>
      </c>
      <c r="G5" s="5" t="n">
        <v>53171</v>
      </c>
    </row>
    <row r="6" spans="1:7">
      <c r="A6" s="4" t="s">
        <v>111</v>
      </c>
      <c r="B6" s="5" t="n">
        <v>5402</v>
      </c>
      <c r="E6" s="5" t="n">
        <v>5402</v>
      </c>
    </row>
    <row r="7" spans="1:7">
      <c r="A7" s="4" t="s">
        <v>112</v>
      </c>
      <c r="C7" s="5" t="n">
        <v>271716</v>
      </c>
    </row>
    <row r="8" spans="1:7">
      <c r="A8" s="4" t="s">
        <v>113</v>
      </c>
      <c r="B8" s="5" t="n">
        <v>0</v>
      </c>
      <c r="C8" s="6" t="n">
        <v>3</v>
      </c>
      <c r="E8" s="5" t="n">
        <v>-3</v>
      </c>
    </row>
    <row r="9" spans="1:7">
      <c r="A9" s="4" t="s">
        <v>114</v>
      </c>
      <c r="C9" s="5" t="n">
        <v>5184</v>
      </c>
    </row>
    <row r="10" spans="1:7">
      <c r="A10" s="4" t="s">
        <v>115</v>
      </c>
      <c r="B10" s="5" t="n">
        <v>167</v>
      </c>
      <c r="E10" s="5" t="n">
        <v>167</v>
      </c>
    </row>
    <row r="11" spans="1:7">
      <c r="A11" s="4" t="s">
        <v>116</v>
      </c>
      <c r="D11" s="5" t="n">
        <v>-62678</v>
      </c>
    </row>
    <row r="12" spans="1:7">
      <c r="A12" s="4" t="s">
        <v>117</v>
      </c>
      <c r="B12" s="5" t="n">
        <v>-2530</v>
      </c>
      <c r="D12" s="6" t="n">
        <v>-2530</v>
      </c>
    </row>
    <row r="13" spans="1:7">
      <c r="A13" s="4" t="s">
        <v>118</v>
      </c>
      <c r="C13" s="5" t="n">
        <v>-4328055</v>
      </c>
    </row>
    <row r="14" spans="1:7">
      <c r="A14" s="4" t="s">
        <v>119</v>
      </c>
      <c r="B14" s="5" t="n">
        <v>-146108</v>
      </c>
      <c r="C14" s="6" t="n">
        <v>-43</v>
      </c>
      <c r="E14" s="5" t="n">
        <v>-146065</v>
      </c>
    </row>
    <row r="15" spans="1:7">
      <c r="A15" s="4" t="s">
        <v>120</v>
      </c>
      <c r="C15" s="5" t="n">
        <v>-145117</v>
      </c>
    </row>
    <row r="16" spans="1:7">
      <c r="A16" s="4" t="s">
        <v>121</v>
      </c>
      <c r="B16" s="5" t="n">
        <v>0</v>
      </c>
      <c r="C16" s="6" t="n">
        <v>-2</v>
      </c>
      <c r="E16" s="5" t="n">
        <v>2</v>
      </c>
    </row>
    <row r="17" spans="1:7">
      <c r="A17" s="4" t="s">
        <v>122</v>
      </c>
      <c r="C17" s="5" t="n">
        <v>27187</v>
      </c>
    </row>
    <row r="18" spans="1:7">
      <c r="A18" s="4" t="s">
        <v>123</v>
      </c>
      <c r="B18" s="5" t="n">
        <v>892</v>
      </c>
      <c r="E18" s="5" t="n">
        <v>892</v>
      </c>
    </row>
    <row r="19" spans="1:7">
      <c r="A19" s="4" t="s">
        <v>124</v>
      </c>
      <c r="C19" s="5" t="n">
        <v>56463</v>
      </c>
    </row>
    <row r="20" spans="1:7">
      <c r="A20" s="4" t="s">
        <v>125</v>
      </c>
      <c r="B20" s="5" t="n">
        <v>1352</v>
      </c>
      <c r="C20" s="6" t="n">
        <v>1</v>
      </c>
      <c r="E20" s="5" t="n">
        <v>1351</v>
      </c>
    </row>
    <row r="21" spans="1:7">
      <c r="A21" s="4" t="s">
        <v>126</v>
      </c>
      <c r="B21" s="5" t="n">
        <v>24948</v>
      </c>
      <c r="E21" s="5" t="n">
        <v>24948</v>
      </c>
    </row>
    <row r="22" spans="1:7">
      <c r="A22" s="4" t="s">
        <v>127</v>
      </c>
      <c r="B22" s="5" t="n">
        <v>-26407</v>
      </c>
      <c r="E22" s="5" t="n">
        <v>-26407</v>
      </c>
    </row>
    <row r="23" spans="1:7">
      <c r="A23" s="4" t="s">
        <v>128</v>
      </c>
      <c r="B23" s="5" t="n">
        <v>12966</v>
      </c>
      <c r="E23" s="5" t="n">
        <v>12966</v>
      </c>
    </row>
    <row r="24" spans="1:7">
      <c r="A24" s="4" t="s">
        <v>129</v>
      </c>
      <c r="B24" s="5" t="n">
        <v>-509</v>
      </c>
      <c r="E24" s="5" t="n">
        <v>-509</v>
      </c>
    </row>
    <row r="25" spans="1:7">
      <c r="A25" s="4" t="s">
        <v>130</v>
      </c>
      <c r="C25" s="5" t="n">
        <v>25993715</v>
      </c>
      <c r="D25" s="5" t="n">
        <v>120134</v>
      </c>
    </row>
    <row r="26" spans="1:7">
      <c r="A26" s="4" t="s">
        <v>131</v>
      </c>
      <c r="B26" s="5" t="n">
        <v>475301</v>
      </c>
      <c r="C26" s="6" t="n">
        <v>260</v>
      </c>
      <c r="D26" s="6" t="n">
        <v>-5225</v>
      </c>
      <c r="E26" s="5" t="n">
        <v>139827</v>
      </c>
      <c r="F26" s="5" t="n">
        <v>-60</v>
      </c>
      <c r="G26" s="5" t="n">
        <v>340499</v>
      </c>
    </row>
    <row r="27" spans="1:7">
      <c r="A27" s="3" t="s">
        <v>110</v>
      </c>
    </row>
    <row r="28" spans="1:7">
      <c r="A28" s="4" t="s">
        <v>100</v>
      </c>
      <c r="B28" s="5" t="n">
        <v>25024</v>
      </c>
      <c r="F28" s="5" t="n">
        <v>60</v>
      </c>
      <c r="G28" s="5" t="n">
        <v>24964</v>
      </c>
    </row>
    <row r="29" spans="1:7">
      <c r="A29" s="4" t="s">
        <v>111</v>
      </c>
      <c r="B29" s="5" t="n">
        <v>6380</v>
      </c>
      <c r="E29" s="5" t="n">
        <v>6380</v>
      </c>
    </row>
    <row r="30" spans="1:7">
      <c r="A30" s="4" t="s">
        <v>112</v>
      </c>
      <c r="C30" s="5" t="n">
        <v>196777</v>
      </c>
    </row>
    <row r="31" spans="1:7">
      <c r="A31" s="4" t="s">
        <v>113</v>
      </c>
      <c r="B31" s="5" t="n">
        <v>0</v>
      </c>
      <c r="C31" s="6" t="n">
        <v>2</v>
      </c>
      <c r="E31" s="5" t="n">
        <v>-2</v>
      </c>
    </row>
    <row r="32" spans="1:7">
      <c r="A32" s="4" t="s">
        <v>114</v>
      </c>
      <c r="C32" s="5" t="n">
        <v>11942</v>
      </c>
    </row>
    <row r="33" spans="1:7">
      <c r="A33" s="4" t="s">
        <v>115</v>
      </c>
      <c r="B33" s="5" t="n">
        <v>333</v>
      </c>
      <c r="E33" s="5" t="n">
        <v>333</v>
      </c>
    </row>
    <row r="34" spans="1:7">
      <c r="A34" s="4" t="s">
        <v>116</v>
      </c>
      <c r="D34" s="5" t="n">
        <v>-41051</v>
      </c>
    </row>
    <row r="35" spans="1:7">
      <c r="A35" s="4" t="s">
        <v>117</v>
      </c>
      <c r="B35" s="6" t="n">
        <v>-1205</v>
      </c>
      <c r="D35" s="6" t="n">
        <v>-1205</v>
      </c>
    </row>
    <row r="36" spans="1:7">
      <c r="A36" s="4" t="s">
        <v>118</v>
      </c>
      <c r="B36" s="5" t="n">
        <v>-1670837</v>
      </c>
      <c r="C36" s="5" t="n">
        <v>-2552556</v>
      </c>
    </row>
    <row r="37" spans="1:7">
      <c r="A37" s="4" t="s">
        <v>119</v>
      </c>
      <c r="B37" s="6" t="n">
        <v>-66011</v>
      </c>
      <c r="C37" s="6" t="n">
        <v>-26</v>
      </c>
      <c r="E37" s="5" t="n">
        <v>-65985</v>
      </c>
    </row>
    <row r="38" spans="1:7">
      <c r="A38" s="4" t="s">
        <v>120</v>
      </c>
      <c r="C38" s="5" t="n">
        <v>-103362</v>
      </c>
    </row>
    <row r="39" spans="1:7">
      <c r="A39" s="4" t="s">
        <v>121</v>
      </c>
      <c r="B39" s="5" t="n">
        <v>0</v>
      </c>
      <c r="C39" s="6" t="n">
        <v>-1</v>
      </c>
      <c r="E39" s="5" t="n">
        <v>1</v>
      </c>
    </row>
    <row r="40" spans="1:7">
      <c r="A40" s="4" t="s">
        <v>122</v>
      </c>
      <c r="C40" s="5" t="n">
        <v>33442</v>
      </c>
    </row>
    <row r="41" spans="1:7">
      <c r="A41" s="4" t="s">
        <v>123</v>
      </c>
      <c r="B41" s="5" t="n">
        <v>823</v>
      </c>
      <c r="C41" s="6" t="n">
        <v>1</v>
      </c>
      <c r="E41" s="5" t="n">
        <v>822</v>
      </c>
    </row>
    <row r="42" spans="1:7">
      <c r="A42" s="4" t="s">
        <v>124</v>
      </c>
      <c r="C42" s="5" t="n">
        <v>5282</v>
      </c>
    </row>
    <row r="43" spans="1:7">
      <c r="A43" s="4" t="s">
        <v>125</v>
      </c>
      <c r="B43" s="5" t="n">
        <v>90</v>
      </c>
      <c r="C43" s="6" t="n">
        <v>0</v>
      </c>
      <c r="E43" s="5" t="n">
        <v>90</v>
      </c>
    </row>
    <row r="44" spans="1:7">
      <c r="A44" s="4" t="s">
        <v>129</v>
      </c>
      <c r="B44" s="5" t="n">
        <v>-739</v>
      </c>
      <c r="E44" s="5" t="n">
        <v>-739</v>
      </c>
    </row>
    <row r="45" spans="1:7">
      <c r="A45" s="4" t="s">
        <v>132</v>
      </c>
      <c r="C45" s="5" t="n">
        <v>23585240</v>
      </c>
      <c r="D45" s="5" t="n">
        <v>161185</v>
      </c>
    </row>
    <row r="46" spans="1:7">
      <c r="A46" s="4" t="s">
        <v>133</v>
      </c>
      <c r="B46" s="5" t="n">
        <v>439996</v>
      </c>
      <c r="C46" s="6" t="n">
        <v>236</v>
      </c>
      <c r="D46" s="6" t="n">
        <v>-6430</v>
      </c>
      <c r="E46" s="5" t="n">
        <v>80727</v>
      </c>
      <c r="F46" s="5" t="n">
        <v>0</v>
      </c>
      <c r="G46" s="5" t="n">
        <v>365463</v>
      </c>
    </row>
    <row r="47" spans="1:7">
      <c r="A47" s="3" t="s">
        <v>110</v>
      </c>
    </row>
    <row r="48" spans="1:7">
      <c r="A48" s="4" t="s">
        <v>100</v>
      </c>
      <c r="B48" s="5" t="n">
        <v>-252151</v>
      </c>
      <c r="G48" s="5" t="n">
        <v>-252151</v>
      </c>
    </row>
    <row r="49" spans="1:7">
      <c r="A49" s="4" t="s">
        <v>111</v>
      </c>
      <c r="B49" s="5" t="n">
        <v>6122</v>
      </c>
      <c r="E49" s="5" t="n">
        <v>6122</v>
      </c>
    </row>
    <row r="50" spans="1:7">
      <c r="A50" s="4" t="s">
        <v>112</v>
      </c>
      <c r="C50" s="5" t="n">
        <v>607161</v>
      </c>
    </row>
    <row r="51" spans="1:7">
      <c r="A51" s="4" t="s">
        <v>113</v>
      </c>
      <c r="B51" s="6" t="n">
        <v>0</v>
      </c>
      <c r="C51" s="6" t="n">
        <v>6</v>
      </c>
      <c r="E51" s="5" t="n">
        <v>-6</v>
      </c>
    </row>
    <row r="52" spans="1:7">
      <c r="A52" s="4" t="s">
        <v>116</v>
      </c>
      <c r="B52" s="5" t="n">
        <v>-37376</v>
      </c>
      <c r="D52" s="5" t="n">
        <v>-37376</v>
      </c>
    </row>
    <row r="53" spans="1:7">
      <c r="A53" s="4" t="s">
        <v>117</v>
      </c>
      <c r="B53" s="6" t="n">
        <v>-580</v>
      </c>
      <c r="D53" s="6" t="n">
        <v>-580</v>
      </c>
    </row>
    <row r="54" spans="1:7">
      <c r="A54" s="4" t="s">
        <v>118</v>
      </c>
      <c r="B54" s="5" t="n">
        <v>0</v>
      </c>
    </row>
    <row r="55" spans="1:7">
      <c r="A55" s="4" t="s">
        <v>120</v>
      </c>
      <c r="C55" s="5" t="n">
        <v>-140391</v>
      </c>
    </row>
    <row r="56" spans="1:7">
      <c r="A56" s="4" t="s">
        <v>121</v>
      </c>
      <c r="B56" s="6" t="n">
        <v>0</v>
      </c>
      <c r="C56" s="6" t="n">
        <v>-2</v>
      </c>
      <c r="E56" s="5" t="n">
        <v>2</v>
      </c>
    </row>
    <row r="57" spans="1:7">
      <c r="A57" s="4" t="s">
        <v>122</v>
      </c>
      <c r="C57" s="5" t="n">
        <v>68499</v>
      </c>
    </row>
    <row r="58" spans="1:7">
      <c r="A58" s="4" t="s">
        <v>123</v>
      </c>
      <c r="B58" s="6" t="n">
        <v>469</v>
      </c>
      <c r="C58" s="6" t="n">
        <v>1</v>
      </c>
      <c r="E58" s="5" t="n">
        <v>468</v>
      </c>
    </row>
    <row r="59" spans="1:7">
      <c r="A59" s="4" t="s">
        <v>124</v>
      </c>
      <c r="B59" s="5" t="n">
        <v>100000</v>
      </c>
      <c r="C59" s="5" t="n">
        <v>100000</v>
      </c>
    </row>
    <row r="60" spans="1:7">
      <c r="A60" s="4" t="s">
        <v>125</v>
      </c>
      <c r="B60" s="6" t="n">
        <v>1511</v>
      </c>
      <c r="C60" s="6" t="n">
        <v>1</v>
      </c>
      <c r="E60" s="5" t="n">
        <v>1510</v>
      </c>
    </row>
    <row r="61" spans="1:7">
      <c r="A61" s="4" t="s">
        <v>134</v>
      </c>
      <c r="C61" s="5" t="n">
        <v>24220509</v>
      </c>
      <c r="D61" s="5" t="n">
        <v>198561</v>
      </c>
    </row>
    <row r="62" spans="1:7">
      <c r="A62" s="4" t="s">
        <v>135</v>
      </c>
      <c r="B62" s="6" t="n">
        <v>195367</v>
      </c>
      <c r="C62" s="6" t="n">
        <v>242</v>
      </c>
      <c r="D62" s="6" t="n">
        <v>-7010</v>
      </c>
      <c r="E62" s="6" t="n">
        <v>88823</v>
      </c>
      <c r="F62" s="6" t="n">
        <v>0</v>
      </c>
      <c r="G62" s="6" t="n">
        <v>113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7</v>
      </c>
      <c r="B1" s="2" t="s">
        <v>1</v>
      </c>
    </row>
    <row r="2" spans="1:3">
      <c r="B2" s="2" t="s">
        <v>2</v>
      </c>
      <c r="C2" s="2" t="s">
        <v>77</v>
      </c>
    </row>
    <row r="3" spans="1:3">
      <c r="A3" s="3" t="s">
        <v>638</v>
      </c>
    </row>
    <row r="4" spans="1:3">
      <c r="A4" s="4" t="s">
        <v>639</v>
      </c>
      <c r="B4" s="5" t="n">
        <v>502797</v>
      </c>
    </row>
    <row r="5" spans="1:3">
      <c r="A5" s="4" t="s">
        <v>640</v>
      </c>
      <c r="B5" s="5" t="n">
        <v>0</v>
      </c>
      <c r="C5" s="5" t="n">
        <v>0</v>
      </c>
    </row>
    <row r="6" spans="1:3">
      <c r="A6" s="4" t="s">
        <v>641</v>
      </c>
      <c r="B6" s="5" t="n">
        <v>-100000</v>
      </c>
    </row>
    <row r="7" spans="1:3">
      <c r="A7" s="4" t="s">
        <v>642</v>
      </c>
      <c r="B7" s="5" t="n">
        <v>-93909</v>
      </c>
    </row>
    <row r="8" spans="1:3">
      <c r="A8" s="4" t="s">
        <v>643</v>
      </c>
      <c r="B8" s="5" t="n">
        <v>308888</v>
      </c>
    </row>
    <row r="9" spans="1:3">
      <c r="A9" s="4" t="s">
        <v>644</v>
      </c>
      <c r="B9" s="5" t="n">
        <v>300494</v>
      </c>
    </row>
    <row r="10" spans="1:3">
      <c r="A10" s="4" t="s">
        <v>645</v>
      </c>
      <c r="B10" s="5" t="n">
        <v>180126</v>
      </c>
    </row>
    <row r="11" spans="1:3">
      <c r="A11" s="3" t="s">
        <v>646</v>
      </c>
    </row>
    <row r="12" spans="1:3">
      <c r="A12" s="4" t="s">
        <v>647</v>
      </c>
      <c r="B12" s="7" t="n">
        <v>25.3</v>
      </c>
    </row>
    <row r="13" spans="1:3">
      <c r="A13" s="4" t="s">
        <v>648</v>
      </c>
      <c r="B13" s="5" t="n">
        <v>0</v>
      </c>
    </row>
    <row r="14" spans="1:3">
      <c r="A14" s="4" t="s">
        <v>649</v>
      </c>
      <c r="B14" s="11" t="n">
        <v>15.11</v>
      </c>
    </row>
    <row r="15" spans="1:3">
      <c r="A15" s="4" t="s">
        <v>650</v>
      </c>
      <c r="B15" s="11" t="n">
        <v>28.09</v>
      </c>
    </row>
    <row r="16" spans="1:3">
      <c r="A16" s="4" t="s">
        <v>651</v>
      </c>
      <c r="B16" s="11" t="n">
        <v>27.74</v>
      </c>
    </row>
    <row r="17" spans="1:3">
      <c r="A17" s="4" t="s">
        <v>652</v>
      </c>
      <c r="B17" s="11" t="n">
        <v>27.74</v>
      </c>
    </row>
    <row r="18" spans="1:3">
      <c r="A18" s="4" t="s">
        <v>653</v>
      </c>
      <c r="B18" s="7" t="n">
        <v>26.83</v>
      </c>
    </row>
    <row r="19" spans="1:3">
      <c r="A19" s="4" t="s">
        <v>654</v>
      </c>
      <c r="B19" s="4" t="s">
        <v>655</v>
      </c>
    </row>
    <row r="20" spans="1:3">
      <c r="A20" s="4" t="s">
        <v>656</v>
      </c>
      <c r="B20" s="4" t="s">
        <v>655</v>
      </c>
    </row>
    <row r="21" spans="1:3">
      <c r="A21" s="4" t="s">
        <v>657</v>
      </c>
      <c r="B21" s="4" t="s">
        <v>658</v>
      </c>
    </row>
    <row r="22" spans="1:3">
      <c r="A22" s="4" t="s">
        <v>659</v>
      </c>
      <c r="B22" s="6" t="n">
        <v>0</v>
      </c>
    </row>
    <row r="23" spans="1:3">
      <c r="A23" s="4" t="s">
        <v>660</v>
      </c>
      <c r="B2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32</v>
      </c>
    </row>
    <row r="3" spans="1:2">
      <c r="A3" s="3" t="s">
        <v>205</v>
      </c>
    </row>
    <row r="4" spans="1:2">
      <c r="A4" s="4" t="s">
        <v>662</v>
      </c>
      <c r="B4" s="4" t="s">
        <v>515</v>
      </c>
    </row>
    <row r="5" spans="1:2">
      <c r="A5" s="4" t="s">
        <v>663</v>
      </c>
      <c r="B5" s="4" t="s">
        <v>664</v>
      </c>
    </row>
    <row r="6" spans="1:2">
      <c r="A6" s="4" t="s">
        <v>665</v>
      </c>
      <c r="B6" s="4" t="s">
        <v>666</v>
      </c>
    </row>
    <row r="7" spans="1:2">
      <c r="A7" s="4" t="s">
        <v>667</v>
      </c>
      <c r="B7"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43</v>
      </c>
    </row>
    <row r="3" spans="1:2">
      <c r="A3" s="4" t="s">
        <v>441</v>
      </c>
    </row>
    <row r="4" spans="1:2">
      <c r="A4" s="3" t="s">
        <v>670</v>
      </c>
    </row>
    <row r="5" spans="1:2">
      <c r="A5" s="4" t="s">
        <v>671</v>
      </c>
      <c r="B5" s="6" t="n">
        <v>12308</v>
      </c>
    </row>
    <row r="6" spans="1:2">
      <c r="A6" s="4" t="s">
        <v>672</v>
      </c>
    </row>
    <row r="7" spans="1:2">
      <c r="A7" s="3" t="s">
        <v>670</v>
      </c>
    </row>
    <row r="8" spans="1:2">
      <c r="A8" s="4" t="s">
        <v>671</v>
      </c>
      <c r="B8" s="5" t="n">
        <v>3103</v>
      </c>
    </row>
    <row r="9" spans="1:2">
      <c r="A9" s="4" t="s">
        <v>673</v>
      </c>
    </row>
    <row r="10" spans="1:2">
      <c r="A10" s="3" t="s">
        <v>670</v>
      </c>
    </row>
    <row r="11" spans="1:2">
      <c r="A11" s="4" t="s">
        <v>671</v>
      </c>
      <c r="B11" s="5" t="n">
        <v>5375</v>
      </c>
    </row>
    <row r="12" spans="1:2">
      <c r="A12" s="4" t="s">
        <v>674</v>
      </c>
    </row>
    <row r="13" spans="1:2">
      <c r="A13" s="3" t="s">
        <v>670</v>
      </c>
    </row>
    <row r="14" spans="1:2">
      <c r="A14" s="4" t="s">
        <v>671</v>
      </c>
      <c r="B14" s="5" t="n">
        <v>1422</v>
      </c>
    </row>
    <row r="15" spans="1:2">
      <c r="A15" s="4" t="s">
        <v>675</v>
      </c>
    </row>
    <row r="16" spans="1:2">
      <c r="A16" s="3" t="s">
        <v>670</v>
      </c>
    </row>
    <row r="17" spans="1:2">
      <c r="A17" s="4" t="s">
        <v>671</v>
      </c>
      <c r="B17" s="5" t="n">
        <v>3304</v>
      </c>
    </row>
    <row r="18" spans="1:2">
      <c r="A18" s="4" t="s">
        <v>676</v>
      </c>
      <c r="B18" s="5" t="n">
        <v>3304</v>
      </c>
    </row>
    <row r="19" spans="1:2">
      <c r="A19" s="4" t="s">
        <v>677</v>
      </c>
    </row>
    <row r="20" spans="1:2">
      <c r="A20" s="3" t="s">
        <v>670</v>
      </c>
    </row>
    <row r="21" spans="1:2">
      <c r="A21" s="4" t="s">
        <v>671</v>
      </c>
      <c r="B21" s="5" t="n">
        <v>1820</v>
      </c>
    </row>
    <row r="22" spans="1:2">
      <c r="A22" s="4" t="s">
        <v>678</v>
      </c>
    </row>
    <row r="23" spans="1:2">
      <c r="A23" s="3" t="s">
        <v>670</v>
      </c>
    </row>
    <row r="24" spans="1:2">
      <c r="A24" s="4" t="s">
        <v>671</v>
      </c>
      <c r="B24" s="5" t="n">
        <v>1809</v>
      </c>
    </row>
    <row r="25" spans="1:2">
      <c r="A25" s="4" t="s">
        <v>676</v>
      </c>
      <c r="B25" s="5" t="n">
        <v>1124</v>
      </c>
    </row>
    <row r="26" spans="1:2">
      <c r="A26" s="4" t="s">
        <v>679</v>
      </c>
    </row>
    <row r="27" spans="1:2">
      <c r="A27" s="3" t="s">
        <v>670</v>
      </c>
    </row>
    <row r="28" spans="1:2">
      <c r="A28" s="4" t="s">
        <v>671</v>
      </c>
      <c r="B28" s="5" t="n">
        <v>1448</v>
      </c>
    </row>
    <row r="29" spans="1:2">
      <c r="A29" s="4" t="s">
        <v>676</v>
      </c>
      <c r="B29" s="5" t="n">
        <v>900</v>
      </c>
    </row>
    <row r="30" spans="1:2">
      <c r="A30" s="4" t="s">
        <v>680</v>
      </c>
    </row>
    <row r="31" spans="1:2">
      <c r="A31" s="3" t="s">
        <v>670</v>
      </c>
    </row>
    <row r="32" spans="1:2">
      <c r="A32" s="4" t="s">
        <v>671</v>
      </c>
      <c r="B32" s="6" t="n">
        <v>2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1</v>
      </c>
      <c r="B1" s="2" t="s">
        <v>349</v>
      </c>
      <c r="F1" s="2" t="s">
        <v>1</v>
      </c>
    </row>
    <row r="2" spans="1:8">
      <c r="B2" s="2" t="s">
        <v>2</v>
      </c>
      <c r="C2" s="2" t="s">
        <v>350</v>
      </c>
      <c r="D2" s="2" t="s">
        <v>4</v>
      </c>
      <c r="E2" s="2" t="s">
        <v>351</v>
      </c>
      <c r="F2" s="2" t="s">
        <v>2</v>
      </c>
      <c r="G2" s="2" t="s">
        <v>32</v>
      </c>
      <c r="H2" s="2" t="s">
        <v>77</v>
      </c>
    </row>
    <row r="3" spans="1:8">
      <c r="A3" s="3" t="s">
        <v>682</v>
      </c>
    </row>
    <row r="4" spans="1:8">
      <c r="A4" s="4" t="s">
        <v>683</v>
      </c>
      <c r="B4" s="6" t="n">
        <v>-3694</v>
      </c>
      <c r="C4" s="6" t="n">
        <v>1676</v>
      </c>
      <c r="D4" s="6" t="n">
        <v>13655</v>
      </c>
      <c r="E4" s="6" t="n">
        <v>671</v>
      </c>
      <c r="F4" s="6" t="n">
        <v>12308</v>
      </c>
      <c r="G4" s="6" t="n">
        <v>0</v>
      </c>
      <c r="H4" s="6" t="n">
        <v>0</v>
      </c>
    </row>
    <row r="5" spans="1:8">
      <c r="A5" s="4" t="s">
        <v>441</v>
      </c>
    </row>
    <row r="6" spans="1:8">
      <c r="A6" s="3" t="s">
        <v>682</v>
      </c>
    </row>
    <row r="7" spans="1:8">
      <c r="A7" s="4" t="s">
        <v>684</v>
      </c>
      <c r="E7" s="6" t="n">
        <v>0</v>
      </c>
      <c r="F7" s="5" t="n">
        <v>0</v>
      </c>
    </row>
    <row r="8" spans="1:8">
      <c r="A8" s="4" t="s">
        <v>685</v>
      </c>
      <c r="B8" s="6" t="n">
        <v>488</v>
      </c>
      <c r="F8" s="5" t="n">
        <v>488</v>
      </c>
      <c r="G8" s="6" t="n">
        <v>0</v>
      </c>
    </row>
    <row r="9" spans="1:8">
      <c r="A9" s="4" t="s">
        <v>675</v>
      </c>
    </row>
    <row r="10" spans="1:8">
      <c r="A10" s="3" t="s">
        <v>682</v>
      </c>
    </row>
    <row r="11" spans="1:8">
      <c r="A11" s="4" t="s">
        <v>683</v>
      </c>
      <c r="F11" s="5" t="n">
        <v>3304</v>
      </c>
    </row>
    <row r="12" spans="1:8">
      <c r="A12" s="4" t="s">
        <v>686</v>
      </c>
      <c r="F12" s="5" t="n">
        <v>-3304</v>
      </c>
    </row>
    <row r="13" spans="1:8">
      <c r="A13" s="4" t="s">
        <v>678</v>
      </c>
    </row>
    <row r="14" spans="1:8">
      <c r="A14" s="3" t="s">
        <v>682</v>
      </c>
    </row>
    <row r="15" spans="1:8">
      <c r="A15" s="4" t="s">
        <v>683</v>
      </c>
      <c r="F15" s="5" t="n">
        <v>1612</v>
      </c>
    </row>
    <row r="16" spans="1:8">
      <c r="A16" s="4" t="s">
        <v>686</v>
      </c>
      <c r="F16" s="6" t="n">
        <v>-1124</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87</v>
      </c>
      <c r="B1" s="2" t="s">
        <v>1</v>
      </c>
    </row>
    <row r="2" spans="1:5">
      <c r="B2" s="2" t="s">
        <v>2</v>
      </c>
      <c r="C2" s="2" t="s">
        <v>32</v>
      </c>
      <c r="D2" s="2" t="s">
        <v>77</v>
      </c>
      <c r="E2" s="2" t="s">
        <v>688</v>
      </c>
    </row>
    <row r="3" spans="1:5">
      <c r="A3" s="3" t="s">
        <v>689</v>
      </c>
    </row>
    <row r="4" spans="1:5">
      <c r="A4" s="4" t="s">
        <v>690</v>
      </c>
      <c r="E4" s="6" t="n">
        <v>370000000</v>
      </c>
    </row>
    <row r="5" spans="1:5">
      <c r="A5" s="4" t="s">
        <v>691</v>
      </c>
      <c r="B5" s="5" t="n">
        <v>8064325</v>
      </c>
    </row>
    <row r="6" spans="1:5">
      <c r="A6" s="4" t="s">
        <v>692</v>
      </c>
      <c r="B6" s="6" t="n">
        <v>269900000</v>
      </c>
    </row>
    <row r="7" spans="1:5">
      <c r="A7" s="4" t="s">
        <v>693</v>
      </c>
      <c r="B7" s="6" t="n">
        <v>100100000</v>
      </c>
    </row>
    <row r="8" spans="1:5">
      <c r="A8" s="4" t="s">
        <v>694</v>
      </c>
      <c r="B8" s="5" t="n">
        <v>0</v>
      </c>
      <c r="C8" s="5" t="n">
        <v>1670837</v>
      </c>
    </row>
    <row r="9" spans="1:5">
      <c r="A9" s="4" t="s">
        <v>695</v>
      </c>
      <c r="C9" s="6" t="n">
        <v>47000000</v>
      </c>
    </row>
    <row r="10" spans="1:5">
      <c r="A10" s="4" t="s">
        <v>696</v>
      </c>
      <c r="C10" s="7" t="n">
        <v>28.13</v>
      </c>
    </row>
    <row r="11" spans="1:5">
      <c r="A11" s="4" t="s">
        <v>697</v>
      </c>
      <c r="C11" s="6" t="n">
        <v>66011000</v>
      </c>
      <c r="D11" s="6" t="n">
        <v>146108000</v>
      </c>
    </row>
    <row r="12" spans="1:5">
      <c r="A12" s="4" t="s">
        <v>698</v>
      </c>
    </row>
    <row r="13" spans="1:5">
      <c r="A13" s="3" t="s">
        <v>689</v>
      </c>
    </row>
    <row r="14" spans="1:5">
      <c r="A14" s="4" t="s">
        <v>694</v>
      </c>
      <c r="C14" s="5" t="n">
        <v>646666</v>
      </c>
    </row>
    <row r="15" spans="1:5">
      <c r="A15" s="4" t="s">
        <v>696</v>
      </c>
      <c r="C15" s="7" t="n">
        <v>29.4</v>
      </c>
    </row>
    <row r="16" spans="1:5">
      <c r="A16" s="4" t="s">
        <v>697</v>
      </c>
      <c r="C16" s="6" t="n">
        <v>19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700</v>
      </c>
    </row>
    <row r="2" spans="1:3">
      <c r="B2" s="2" t="s">
        <v>701</v>
      </c>
      <c r="C2" s="2" t="s">
        <v>702</v>
      </c>
    </row>
    <row r="3" spans="1:3">
      <c r="A3" s="3" t="s">
        <v>689</v>
      </c>
    </row>
    <row r="4" spans="1:3">
      <c r="A4" s="4" t="s">
        <v>703</v>
      </c>
      <c r="C4" s="6" t="n">
        <v>50</v>
      </c>
    </row>
    <row r="5" spans="1:3">
      <c r="A5" s="4" t="s">
        <v>704</v>
      </c>
      <c r="C5" s="5" t="n">
        <v>1391940</v>
      </c>
    </row>
    <row r="6" spans="1:3">
      <c r="A6" s="4" t="s">
        <v>705</v>
      </c>
      <c r="B6" s="5" t="n">
        <v>235053</v>
      </c>
    </row>
    <row r="7" spans="1:3">
      <c r="A7" s="4" t="s">
        <v>706</v>
      </c>
      <c r="B7" s="7" t="n">
        <v>30.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4" t="s">
        <v>710</v>
      </c>
    </row>
    <row r="5" spans="1:4">
      <c r="A5" s="4" t="s">
        <v>711</v>
      </c>
      <c r="B5" s="4" t="s">
        <v>517</v>
      </c>
    </row>
    <row r="6" spans="1:4">
      <c r="A6" s="4" t="s">
        <v>712</v>
      </c>
      <c r="B6" s="4" t="s">
        <v>713</v>
      </c>
    </row>
    <row r="7" spans="1:4">
      <c r="A7" s="4" t="s">
        <v>714</v>
      </c>
      <c r="B7" s="4" t="s">
        <v>713</v>
      </c>
    </row>
    <row r="8" spans="1:4">
      <c r="A8" s="4" t="s">
        <v>715</v>
      </c>
      <c r="B8" s="10" t="n">
        <v>2.3</v>
      </c>
      <c r="C8" s="10" t="n">
        <v>2.2</v>
      </c>
      <c r="D8" s="10" t="n">
        <v>1.9</v>
      </c>
    </row>
    <row r="9" spans="1:4">
      <c r="A9" s="4" t="s">
        <v>379</v>
      </c>
    </row>
    <row r="10" spans="1:4">
      <c r="A10" s="3" t="s">
        <v>708</v>
      </c>
    </row>
    <row r="11" spans="1:4">
      <c r="A11" s="4" t="s">
        <v>716</v>
      </c>
      <c r="B11" s="4" t="s">
        <v>713</v>
      </c>
    </row>
    <row r="12" spans="1:4">
      <c r="A12" s="4" t="s">
        <v>717</v>
      </c>
      <c r="B12" s="4" t="s">
        <v>718</v>
      </c>
    </row>
    <row r="13" spans="1:4">
      <c r="A13" s="4" t="s">
        <v>384</v>
      </c>
    </row>
    <row r="14" spans="1:4">
      <c r="A14" s="3" t="s">
        <v>708</v>
      </c>
    </row>
    <row r="15" spans="1:4">
      <c r="A15" s="4" t="s">
        <v>716</v>
      </c>
      <c r="B15" s="4" t="s">
        <v>719</v>
      </c>
    </row>
    <row r="16" spans="1:4">
      <c r="A16" s="4" t="s">
        <v>717</v>
      </c>
      <c r="B16" s="4" t="s">
        <v>7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721</v>
      </c>
      <c r="B1" s="2" t="s">
        <v>1</v>
      </c>
    </row>
    <row r="2" spans="1:2">
      <c r="B2" s="2" t="s">
        <v>2</v>
      </c>
    </row>
    <row r="3" spans="1:2">
      <c r="A3" s="4" t="s">
        <v>379</v>
      </c>
    </row>
    <row r="4" spans="1:2">
      <c r="A4" s="3" t="s">
        <v>722</v>
      </c>
    </row>
    <row r="5" spans="1:2">
      <c r="A5" s="4" t="s">
        <v>723</v>
      </c>
      <c r="B5" s="4" t="s">
        <v>367</v>
      </c>
    </row>
    <row r="6" spans="1:2">
      <c r="A6" s="4" t="s">
        <v>384</v>
      </c>
    </row>
    <row r="7" spans="1:2">
      <c r="A7" s="3" t="s">
        <v>722</v>
      </c>
    </row>
    <row r="8" spans="1:2">
      <c r="A8" s="4" t="s">
        <v>723</v>
      </c>
      <c r="B8"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4</v>
      </c>
      <c r="B1" s="2" t="s">
        <v>1</v>
      </c>
    </row>
    <row r="2" spans="1:4">
      <c r="B2" s="2" t="s">
        <v>2</v>
      </c>
      <c r="C2" s="2" t="s">
        <v>32</v>
      </c>
      <c r="D2" s="2" t="s">
        <v>77</v>
      </c>
    </row>
    <row r="3" spans="1:4">
      <c r="A3" s="3" t="s">
        <v>217</v>
      </c>
    </row>
    <row r="4" spans="1:4">
      <c r="A4" s="4" t="s">
        <v>725</v>
      </c>
      <c r="B4" s="6" t="n">
        <v>124150</v>
      </c>
      <c r="C4" s="6" t="n">
        <v>122039</v>
      </c>
      <c r="D4" s="6" t="n">
        <v>117578</v>
      </c>
    </row>
    <row r="5" spans="1:4">
      <c r="A5" s="4" t="s">
        <v>726</v>
      </c>
      <c r="B5" s="5" t="n">
        <v>88</v>
      </c>
      <c r="C5" s="5" t="n">
        <v>88</v>
      </c>
      <c r="D5" s="5" t="n">
        <v>154</v>
      </c>
    </row>
    <row r="6" spans="1:4">
      <c r="A6" s="4" t="s">
        <v>727</v>
      </c>
      <c r="B6" s="5" t="n">
        <v>124238</v>
      </c>
      <c r="C6" s="5" t="n">
        <v>122127</v>
      </c>
      <c r="D6" s="5" t="n">
        <v>117732</v>
      </c>
    </row>
    <row r="7" spans="1:4">
      <c r="A7" s="4" t="s">
        <v>728</v>
      </c>
      <c r="B7" s="5" t="n">
        <v>-360</v>
      </c>
      <c r="C7" s="5" t="n">
        <v>-274</v>
      </c>
      <c r="D7" s="5" t="n">
        <v>-273</v>
      </c>
    </row>
    <row r="8" spans="1:4">
      <c r="A8" s="4" t="s">
        <v>729</v>
      </c>
      <c r="B8" s="6" t="n">
        <v>123878</v>
      </c>
      <c r="C8" s="6" t="n">
        <v>121853</v>
      </c>
      <c r="D8" s="6" t="n">
        <v>1174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30</v>
      </c>
      <c r="B1" s="2" t="s">
        <v>443</v>
      </c>
    </row>
    <row r="2" spans="1:2">
      <c r="A2" s="3" t="s">
        <v>217</v>
      </c>
    </row>
    <row r="3" spans="1:2">
      <c r="A3" s="5" t="n">
        <v>2018</v>
      </c>
      <c r="B3" s="6" t="n">
        <v>124086</v>
      </c>
    </row>
    <row r="4" spans="1:2">
      <c r="A4" s="5" t="n">
        <v>2019</v>
      </c>
      <c r="B4" s="5" t="n">
        <v>110121</v>
      </c>
    </row>
    <row r="5" spans="1:2">
      <c r="A5" s="5" t="n">
        <v>2020</v>
      </c>
      <c r="B5" s="5" t="n">
        <v>94710</v>
      </c>
    </row>
    <row r="6" spans="1:2">
      <c r="A6" s="5" t="n">
        <v>2021</v>
      </c>
      <c r="B6" s="5" t="n">
        <v>81384</v>
      </c>
    </row>
    <row r="7" spans="1:2">
      <c r="A7" s="5" t="n">
        <v>2022</v>
      </c>
      <c r="B7" s="5" t="n">
        <v>68014</v>
      </c>
    </row>
    <row r="8" spans="1:2">
      <c r="A8" s="4" t="s">
        <v>444</v>
      </c>
      <c r="B8" s="5" t="n">
        <v>162108</v>
      </c>
    </row>
    <row r="9" spans="1:2">
      <c r="A9" s="4" t="s">
        <v>731</v>
      </c>
      <c r="B9" s="6" t="n">
        <v>640423</v>
      </c>
    </row>
    <row r="10" spans="1:2">
      <c r="A10" s="4" t="s">
        <v>732</v>
      </c>
      <c r="B10" s="4" t="s">
        <v>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88</v>
      </c>
      <c r="B4" s="6" t="n">
        <v>-252151000</v>
      </c>
      <c r="C4" s="6" t="n">
        <v>24964000</v>
      </c>
      <c r="D4" s="6" t="n">
        <v>53171000</v>
      </c>
    </row>
    <row r="5" spans="1:4">
      <c r="A5" s="3" t="s">
        <v>138</v>
      </c>
    </row>
    <row r="6" spans="1:4">
      <c r="A6" s="4" t="s">
        <v>139</v>
      </c>
      <c r="B6" s="5" t="n">
        <v>39204000</v>
      </c>
      <c r="C6" s="5" t="n">
        <v>38780000</v>
      </c>
      <c r="D6" s="5" t="n">
        <v>38495000</v>
      </c>
    </row>
    <row r="7" spans="1:4">
      <c r="A7" s="4" t="s">
        <v>140</v>
      </c>
      <c r="B7" s="5" t="n">
        <v>210633000</v>
      </c>
      <c r="C7" s="5" t="n">
        <v>32636000</v>
      </c>
      <c r="D7" s="5" t="n">
        <v>0</v>
      </c>
    </row>
    <row r="8" spans="1:4">
      <c r="A8" s="4" t="s">
        <v>141</v>
      </c>
      <c r="B8" s="5" t="n">
        <v>59405000</v>
      </c>
      <c r="C8" s="5" t="n">
        <v>6594000</v>
      </c>
      <c r="D8" s="5" t="n">
        <v>0</v>
      </c>
    </row>
    <row r="9" spans="1:4">
      <c r="A9" s="4" t="s">
        <v>142</v>
      </c>
      <c r="B9" s="5" t="n">
        <v>6658000</v>
      </c>
      <c r="C9" s="5" t="n">
        <v>797000</v>
      </c>
      <c r="D9" s="5" t="n">
        <v>1177000</v>
      </c>
    </row>
    <row r="10" spans="1:4">
      <c r="A10" s="4" t="s">
        <v>143</v>
      </c>
      <c r="B10" s="5" t="n">
        <v>0</v>
      </c>
      <c r="C10" s="5" t="n">
        <v>0</v>
      </c>
      <c r="D10" s="5" t="n">
        <v>-959000</v>
      </c>
    </row>
    <row r="11" spans="1:4">
      <c r="A11" s="4" t="s">
        <v>144</v>
      </c>
      <c r="B11" s="5" t="n">
        <v>898000</v>
      </c>
      <c r="C11" s="5" t="n">
        <v>957000</v>
      </c>
      <c r="D11" s="5" t="n">
        <v>237000</v>
      </c>
    </row>
    <row r="12" spans="1:4">
      <c r="A12" s="4" t="s">
        <v>145</v>
      </c>
      <c r="B12" s="5" t="n">
        <v>4781000</v>
      </c>
      <c r="C12" s="5" t="n">
        <v>4690000</v>
      </c>
      <c r="D12" s="5" t="n">
        <v>223000</v>
      </c>
    </row>
    <row r="13" spans="1:4">
      <c r="A13" s="4" t="s">
        <v>146</v>
      </c>
      <c r="B13" s="5" t="n">
        <v>-19834000</v>
      </c>
      <c r="C13" s="5" t="n">
        <v>-13683000</v>
      </c>
      <c r="D13" s="5" t="n">
        <v>-1364000</v>
      </c>
    </row>
    <row r="14" spans="1:4">
      <c r="A14" s="4" t="s">
        <v>52</v>
      </c>
      <c r="B14" s="5" t="n">
        <v>-2431000</v>
      </c>
      <c r="C14" s="5" t="n">
        <v>-3226000</v>
      </c>
      <c r="D14" s="5" t="n">
        <v>-2294000</v>
      </c>
    </row>
    <row r="15" spans="1:4">
      <c r="A15" s="4" t="s">
        <v>147</v>
      </c>
      <c r="B15" s="5" t="n">
        <v>6122000</v>
      </c>
      <c r="C15" s="5" t="n">
        <v>6292000</v>
      </c>
      <c r="D15" s="5" t="n">
        <v>5491000</v>
      </c>
    </row>
    <row r="16" spans="1:4">
      <c r="A16" s="4" t="s">
        <v>148</v>
      </c>
      <c r="B16" s="5" t="n">
        <v>0</v>
      </c>
      <c r="C16" s="5" t="n">
        <v>333000</v>
      </c>
      <c r="D16" s="5" t="n">
        <v>167000</v>
      </c>
    </row>
    <row r="17" spans="1:4">
      <c r="A17" s="4" t="s">
        <v>149</v>
      </c>
      <c r="B17" s="5" t="n">
        <v>1017000</v>
      </c>
      <c r="C17" s="5" t="n">
        <v>739000</v>
      </c>
      <c r="D17" s="5" t="n">
        <v>509000</v>
      </c>
    </row>
    <row r="18" spans="1:4">
      <c r="A18" s="3" t="s">
        <v>150</v>
      </c>
    </row>
    <row r="19" spans="1:4">
      <c r="A19" s="4" t="s">
        <v>151</v>
      </c>
      <c r="B19" s="5" t="n">
        <v>3932000</v>
      </c>
      <c r="C19" s="5" t="n">
        <v>70000</v>
      </c>
      <c r="D19" s="5" t="n">
        <v>2939000</v>
      </c>
    </row>
    <row r="20" spans="1:4">
      <c r="A20" s="4" t="s">
        <v>36</v>
      </c>
      <c r="B20" s="5" t="n">
        <v>10460000</v>
      </c>
      <c r="C20" s="5" t="n">
        <v>-13078000</v>
      </c>
      <c r="D20" s="5" t="n">
        <v>-38284000</v>
      </c>
    </row>
    <row r="21" spans="1:4">
      <c r="A21" s="4" t="s">
        <v>37</v>
      </c>
      <c r="B21" s="5" t="n">
        <v>-5916000</v>
      </c>
      <c r="C21" s="5" t="n">
        <v>-8521000</v>
      </c>
      <c r="D21" s="5" t="n">
        <v>3889000</v>
      </c>
    </row>
    <row r="22" spans="1:4">
      <c r="A22" s="4" t="s">
        <v>43</v>
      </c>
      <c r="B22" s="5" t="n">
        <v>-598000</v>
      </c>
      <c r="C22" s="5" t="n">
        <v>116000</v>
      </c>
      <c r="D22" s="5" t="n">
        <v>-139000</v>
      </c>
    </row>
    <row r="23" spans="1:4">
      <c r="A23" s="4" t="s">
        <v>47</v>
      </c>
      <c r="B23" s="5" t="n">
        <v>-15595000</v>
      </c>
      <c r="C23" s="5" t="n">
        <v>26522000</v>
      </c>
      <c r="D23" s="5" t="n">
        <v>-3709000</v>
      </c>
    </row>
    <row r="24" spans="1:4">
      <c r="A24" s="4" t="s">
        <v>48</v>
      </c>
      <c r="B24" s="5" t="n">
        <v>501000</v>
      </c>
      <c r="C24" s="5" t="n">
        <v>-15277000</v>
      </c>
      <c r="D24" s="5" t="n">
        <v>-2011000</v>
      </c>
    </row>
    <row r="25" spans="1:4">
      <c r="A25" s="4" t="s">
        <v>49</v>
      </c>
      <c r="B25" s="5" t="n">
        <v>7047000</v>
      </c>
      <c r="C25" s="5" t="n">
        <v>2921000</v>
      </c>
      <c r="D25" s="5" t="n">
        <v>394000</v>
      </c>
    </row>
    <row r="26" spans="1:4">
      <c r="A26" s="4" t="s">
        <v>53</v>
      </c>
      <c r="B26" s="5" t="n">
        <v>2094000</v>
      </c>
      <c r="C26" s="5" t="n">
        <v>747000</v>
      </c>
      <c r="D26" s="5" t="n">
        <v>2735000</v>
      </c>
    </row>
    <row r="27" spans="1:4">
      <c r="A27" s="4" t="s">
        <v>152</v>
      </c>
      <c r="B27" s="5" t="n">
        <v>56227000</v>
      </c>
      <c r="C27" s="5" t="n">
        <v>93373000</v>
      </c>
      <c r="D27" s="5" t="n">
        <v>60667000</v>
      </c>
    </row>
    <row r="28" spans="1:4">
      <c r="A28" s="3" t="s">
        <v>153</v>
      </c>
    </row>
    <row r="29" spans="1:4">
      <c r="A29" s="4" t="s">
        <v>154</v>
      </c>
      <c r="B29" s="5" t="n">
        <v>-55020000</v>
      </c>
      <c r="C29" s="5" t="n">
        <v>-40068000</v>
      </c>
      <c r="D29" s="5" t="n">
        <v>-39403000</v>
      </c>
    </row>
    <row r="30" spans="1:4">
      <c r="A30" s="4" t="s">
        <v>155</v>
      </c>
      <c r="B30" s="5" t="n">
        <v>0</v>
      </c>
      <c r="C30" s="5" t="n">
        <v>0</v>
      </c>
      <c r="D30" s="5" t="n">
        <v>487000</v>
      </c>
    </row>
    <row r="31" spans="1:4">
      <c r="A31" s="4" t="s">
        <v>156</v>
      </c>
      <c r="B31" s="5" t="n">
        <v>-428000</v>
      </c>
      <c r="C31" s="5" t="n">
        <v>-291000</v>
      </c>
      <c r="D31" s="5" t="n">
        <v>-514000</v>
      </c>
    </row>
    <row r="32" spans="1:4">
      <c r="A32" s="4" t="s">
        <v>157</v>
      </c>
      <c r="B32" s="5" t="n">
        <v>-55448000</v>
      </c>
      <c r="C32" s="5" t="n">
        <v>-40359000</v>
      </c>
      <c r="D32" s="5" t="n">
        <v>-39430000</v>
      </c>
    </row>
    <row r="33" spans="1:4">
      <c r="A33" s="3" t="s">
        <v>158</v>
      </c>
    </row>
    <row r="34" spans="1:4">
      <c r="A34" s="4" t="s">
        <v>159</v>
      </c>
      <c r="B34" s="5" t="n">
        <v>118000000</v>
      </c>
      <c r="C34" s="5" t="n">
        <v>82000000</v>
      </c>
      <c r="D34" s="5" t="n">
        <v>47000000</v>
      </c>
    </row>
    <row r="35" spans="1:4">
      <c r="A35" s="4" t="s">
        <v>160</v>
      </c>
      <c r="B35" s="5" t="n">
        <v>-117000000</v>
      </c>
      <c r="C35" s="5" t="n">
        <v>-79000000</v>
      </c>
      <c r="D35" s="5" t="n">
        <v>-47000000</v>
      </c>
    </row>
    <row r="36" spans="1:4">
      <c r="A36" s="4" t="s">
        <v>161</v>
      </c>
      <c r="B36" s="5" t="n">
        <v>0</v>
      </c>
      <c r="C36" s="5" t="n">
        <v>0</v>
      </c>
      <c r="D36" s="5" t="n">
        <v>143750000</v>
      </c>
    </row>
    <row r="37" spans="1:4">
      <c r="A37" s="4" t="s">
        <v>162</v>
      </c>
      <c r="B37" s="5" t="n">
        <v>0</v>
      </c>
      <c r="C37" s="5" t="n">
        <v>-2000</v>
      </c>
      <c r="D37" s="5" t="n">
        <v>-4593000</v>
      </c>
    </row>
    <row r="38" spans="1:4">
      <c r="A38" s="4" t="s">
        <v>127</v>
      </c>
      <c r="B38" s="5" t="n">
        <v>0</v>
      </c>
      <c r="C38" s="5" t="n">
        <v>0</v>
      </c>
      <c r="D38" s="5" t="n">
        <v>-26407000</v>
      </c>
    </row>
    <row r="39" spans="1:4">
      <c r="A39" s="4" t="s">
        <v>163</v>
      </c>
      <c r="B39" s="5" t="n">
        <v>0</v>
      </c>
      <c r="C39" s="5" t="n">
        <v>0</v>
      </c>
      <c r="D39" s="5" t="n">
        <v>12966000</v>
      </c>
    </row>
    <row r="40" spans="1:4">
      <c r="A40" s="4" t="s">
        <v>164</v>
      </c>
      <c r="B40" s="5" t="n">
        <v>0</v>
      </c>
      <c r="C40" s="5" t="n">
        <v>0</v>
      </c>
      <c r="D40" s="5" t="n">
        <v>-4041000</v>
      </c>
    </row>
    <row r="41" spans="1:4">
      <c r="A41" s="4" t="s">
        <v>165</v>
      </c>
      <c r="B41" s="5" t="n">
        <v>-3265000</v>
      </c>
      <c r="C41" s="5" t="n">
        <v>-1041000</v>
      </c>
      <c r="D41" s="5" t="n">
        <v>6973000</v>
      </c>
    </row>
    <row r="42" spans="1:4">
      <c r="A42" s="4" t="s">
        <v>166</v>
      </c>
      <c r="B42" s="5" t="n">
        <v>-451000</v>
      </c>
      <c r="C42" s="5" t="n">
        <v>-207000</v>
      </c>
      <c r="D42" s="5" t="n">
        <v>-80000</v>
      </c>
    </row>
    <row r="43" spans="1:4">
      <c r="A43" s="4" t="s">
        <v>167</v>
      </c>
      <c r="B43" s="5" t="n">
        <v>1511000</v>
      </c>
      <c r="C43" s="5" t="n">
        <v>90000</v>
      </c>
      <c r="D43" s="5" t="n">
        <v>1352000</v>
      </c>
    </row>
    <row r="44" spans="1:4">
      <c r="A44" s="4" t="s">
        <v>123</v>
      </c>
      <c r="B44" s="5" t="n">
        <v>469000</v>
      </c>
      <c r="C44" s="5" t="n">
        <v>823000</v>
      </c>
      <c r="D44" s="5" t="n">
        <v>892000</v>
      </c>
    </row>
    <row r="45" spans="1:4">
      <c r="A45" s="4" t="s">
        <v>117</v>
      </c>
      <c r="B45" s="5" t="n">
        <v>-580000</v>
      </c>
      <c r="C45" s="5" t="n">
        <v>-1205000</v>
      </c>
      <c r="D45" s="5" t="n">
        <v>-2530000</v>
      </c>
    </row>
    <row r="46" spans="1:4">
      <c r="A46" s="4" t="s">
        <v>119</v>
      </c>
      <c r="B46" s="5" t="n">
        <v>0</v>
      </c>
      <c r="C46" s="5" t="n">
        <v>-66011000</v>
      </c>
      <c r="D46" s="5" t="n">
        <v>-146108000</v>
      </c>
    </row>
    <row r="47" spans="1:4">
      <c r="A47" s="4" t="s">
        <v>149</v>
      </c>
      <c r="B47" s="5" t="n">
        <v>0</v>
      </c>
      <c r="C47" s="5" t="n">
        <v>-739000</v>
      </c>
      <c r="D47" s="5" t="n">
        <v>-509000</v>
      </c>
    </row>
    <row r="48" spans="1:4">
      <c r="A48" s="4" t="s">
        <v>168</v>
      </c>
      <c r="B48" s="5" t="n">
        <v>-346000</v>
      </c>
      <c r="C48" s="5" t="n">
        <v>-12000</v>
      </c>
      <c r="D48" s="5" t="n">
        <v>-93000</v>
      </c>
    </row>
    <row r="49" spans="1:4">
      <c r="A49" s="4" t="s">
        <v>169</v>
      </c>
      <c r="B49" s="5" t="n">
        <v>-1662000</v>
      </c>
      <c r="C49" s="5" t="n">
        <v>-65304000</v>
      </c>
      <c r="D49" s="5" t="n">
        <v>-18428000</v>
      </c>
    </row>
    <row r="50" spans="1:4">
      <c r="A50" s="4" t="s">
        <v>170</v>
      </c>
      <c r="B50" s="5" t="n">
        <v>35000</v>
      </c>
      <c r="C50" s="5" t="n">
        <v>19000</v>
      </c>
      <c r="D50" s="5" t="n">
        <v>129000</v>
      </c>
    </row>
    <row r="51" spans="1:4">
      <c r="A51" s="4" t="s">
        <v>171</v>
      </c>
      <c r="B51" s="5" t="n">
        <v>-848000</v>
      </c>
      <c r="C51" s="5" t="n">
        <v>-12271000</v>
      </c>
      <c r="D51" s="5" t="n">
        <v>2938000</v>
      </c>
    </row>
    <row r="52" spans="1:4">
      <c r="A52" s="4" t="s">
        <v>172</v>
      </c>
      <c r="B52" s="5" t="n">
        <v>2833000</v>
      </c>
      <c r="C52" s="5" t="n">
        <v>15104000</v>
      </c>
      <c r="D52" s="5" t="n">
        <v>12166000</v>
      </c>
    </row>
    <row r="53" spans="1:4">
      <c r="A53" s="4" t="s">
        <v>173</v>
      </c>
      <c r="B53" s="5" t="n">
        <v>1985000</v>
      </c>
      <c r="C53" s="5" t="n">
        <v>2833000</v>
      </c>
      <c r="D53" s="5" t="n">
        <v>15104000</v>
      </c>
    </row>
    <row r="54" spans="1:4">
      <c r="A54" s="3" t="s">
        <v>174</v>
      </c>
    </row>
    <row r="55" spans="1:4">
      <c r="A55" s="4" t="s">
        <v>175</v>
      </c>
      <c r="B55" s="5" t="n">
        <v>3953000</v>
      </c>
      <c r="C55" s="5" t="n">
        <v>3715000</v>
      </c>
      <c r="D55" s="5" t="n">
        <v>440000</v>
      </c>
    </row>
    <row r="56" spans="1:4">
      <c r="A56" s="4" t="s">
        <v>176</v>
      </c>
      <c r="B56" s="5" t="n">
        <v>6610000</v>
      </c>
      <c r="C56" s="5" t="n">
        <v>33655000</v>
      </c>
      <c r="D56" s="5" t="n">
        <v>33659000</v>
      </c>
    </row>
    <row r="57" spans="1:4">
      <c r="A57" s="3" t="s">
        <v>177</v>
      </c>
    </row>
    <row r="58" spans="1:4">
      <c r="A58" s="4" t="s">
        <v>178</v>
      </c>
      <c r="B58" s="5" t="n">
        <v>4457000</v>
      </c>
      <c r="C58" s="5" t="n">
        <v>4630000</v>
      </c>
      <c r="D58" s="5" t="n">
        <v>7497000</v>
      </c>
    </row>
    <row r="59" spans="1:4">
      <c r="A59" s="4" t="s">
        <v>179</v>
      </c>
      <c r="B59" s="5" t="n">
        <v>891000</v>
      </c>
      <c r="C59" s="5" t="n">
        <v>1589000</v>
      </c>
      <c r="D59" s="5" t="n">
        <v>0</v>
      </c>
    </row>
    <row r="60" spans="1:4">
      <c r="A60" s="4" t="s">
        <v>180</v>
      </c>
      <c r="B60" s="6" t="n">
        <v>2986000</v>
      </c>
      <c r="C60" s="6" t="n">
        <v>0</v>
      </c>
      <c r="D6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34</v>
      </c>
      <c r="B1" s="2" t="s">
        <v>1</v>
      </c>
    </row>
    <row r="2" spans="1:4">
      <c r="B2" s="2" t="s">
        <v>735</v>
      </c>
      <c r="C2" s="2" t="s">
        <v>457</v>
      </c>
      <c r="D2" s="2" t="s">
        <v>475</v>
      </c>
    </row>
    <row r="3" spans="1:4">
      <c r="A3" s="3" t="s">
        <v>736</v>
      </c>
    </row>
    <row r="4" spans="1:4">
      <c r="A4" s="4" t="s">
        <v>737</v>
      </c>
      <c r="B4" s="5" t="n">
        <v>2</v>
      </c>
    </row>
    <row r="5" spans="1:4">
      <c r="A5" s="4" t="s">
        <v>738</v>
      </c>
      <c r="B5" s="5" t="n">
        <v>17</v>
      </c>
    </row>
    <row r="6" spans="1:4">
      <c r="A6" s="4" t="s">
        <v>739</v>
      </c>
      <c r="B6" s="6" t="n">
        <v>488753</v>
      </c>
      <c r="C6" s="6" t="n">
        <v>734184</v>
      </c>
    </row>
    <row r="7" spans="1:4">
      <c r="A7" s="4" t="s">
        <v>154</v>
      </c>
      <c r="B7" s="6" t="n">
        <v>55020</v>
      </c>
      <c r="C7" s="6" t="n">
        <v>40068</v>
      </c>
      <c r="D7" s="6" t="n">
        <v>39403</v>
      </c>
    </row>
    <row r="8" spans="1:4">
      <c r="A8" s="4" t="s">
        <v>384</v>
      </c>
    </row>
    <row r="9" spans="1:4">
      <c r="A9" s="3" t="s">
        <v>736</v>
      </c>
    </row>
    <row r="10" spans="1:4">
      <c r="A10" s="4" t="s">
        <v>740</v>
      </c>
      <c r="B10" s="4" t="s">
        <v>517</v>
      </c>
      <c r="C10" s="4" t="s">
        <v>517</v>
      </c>
      <c r="D10" s="4" t="s">
        <v>517</v>
      </c>
    </row>
    <row r="11" spans="1:4">
      <c r="A11" s="4" t="s">
        <v>741</v>
      </c>
    </row>
    <row r="12" spans="1:4">
      <c r="A12" s="3" t="s">
        <v>736</v>
      </c>
    </row>
    <row r="13" spans="1:4">
      <c r="A13" s="4" t="s">
        <v>739</v>
      </c>
      <c r="B13" s="6" t="n">
        <v>49300</v>
      </c>
      <c r="C13" s="6" t="n">
        <v>62300</v>
      </c>
    </row>
    <row r="14" spans="1:4">
      <c r="A14" s="4" t="s">
        <v>154</v>
      </c>
      <c r="B14" s="5" t="n">
        <v>1600</v>
      </c>
      <c r="C14" s="5" t="n">
        <v>2500</v>
      </c>
      <c r="D14" s="6" t="n">
        <v>3500</v>
      </c>
    </row>
    <row r="15" spans="1:4">
      <c r="A15" s="4" t="s">
        <v>742</v>
      </c>
      <c r="B15" s="5" t="n">
        <v>16900</v>
      </c>
      <c r="C15" s="5" t="n">
        <v>20100</v>
      </c>
    </row>
    <row r="16" spans="1:4">
      <c r="A16" s="4" t="s">
        <v>743</v>
      </c>
      <c r="B16" s="6" t="n">
        <v>1100</v>
      </c>
      <c r="C16" s="6" t="n">
        <v>1700</v>
      </c>
      <c r="D16" s="6" t="n">
        <v>1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4</v>
      </c>
      <c r="B1" s="2" t="s">
        <v>32</v>
      </c>
      <c r="C1" s="2" t="s">
        <v>2</v>
      </c>
      <c r="D1" s="2" t="s">
        <v>350</v>
      </c>
      <c r="E1" s="2" t="s">
        <v>4</v>
      </c>
      <c r="F1" s="2" t="s">
        <v>351</v>
      </c>
      <c r="G1" s="2" t="s">
        <v>32</v>
      </c>
      <c r="H1" s="2" t="s">
        <v>352</v>
      </c>
      <c r="I1" s="2" t="s">
        <v>353</v>
      </c>
      <c r="J1" s="2" t="s">
        <v>354</v>
      </c>
      <c r="K1" s="2" t="s">
        <v>2</v>
      </c>
      <c r="L1" s="2" t="s">
        <v>32</v>
      </c>
      <c r="M1" s="2" t="s">
        <v>77</v>
      </c>
    </row>
    <row r="2" spans="1:13">
      <c r="A2" s="3" t="s">
        <v>745</v>
      </c>
    </row>
    <row r="3" spans="1:13">
      <c r="A3" s="4" t="s">
        <v>79</v>
      </c>
      <c r="B3" s="6" t="n">
        <v>20200</v>
      </c>
      <c r="C3" s="6" t="n">
        <v>268770</v>
      </c>
      <c r="D3" s="6" t="n">
        <v>288186</v>
      </c>
      <c r="E3" s="6" t="n">
        <v>304837</v>
      </c>
      <c r="F3" s="6" t="n">
        <v>316901</v>
      </c>
      <c r="G3" s="6" t="n">
        <v>304865</v>
      </c>
      <c r="H3" s="6" t="n">
        <v>314887</v>
      </c>
      <c r="I3" s="6" t="n">
        <v>332717</v>
      </c>
      <c r="J3" s="6" t="n">
        <v>336774</v>
      </c>
      <c r="K3" s="6" t="n">
        <v>1178694</v>
      </c>
      <c r="L3" s="6" t="n">
        <v>1289243</v>
      </c>
      <c r="M3" s="6" t="n">
        <v>1266549</v>
      </c>
    </row>
    <row r="4" spans="1:13">
      <c r="A4" s="4" t="s">
        <v>84</v>
      </c>
      <c r="B4" s="6" t="n">
        <v>3300</v>
      </c>
      <c r="C4" s="6" t="n">
        <v>-1833</v>
      </c>
      <c r="D4" s="6" t="n">
        <v>-108335</v>
      </c>
      <c r="E4" s="6" t="n">
        <v>-168254</v>
      </c>
      <c r="F4" s="6" t="n">
        <v>15609</v>
      </c>
      <c r="G4" s="6" t="n">
        <v>-22682</v>
      </c>
      <c r="H4" s="6" t="n">
        <v>20273</v>
      </c>
      <c r="I4" s="6" t="n">
        <v>20724</v>
      </c>
      <c r="J4" s="6" t="n">
        <v>27262</v>
      </c>
      <c r="K4" s="5" t="n">
        <v>-262813</v>
      </c>
      <c r="L4" s="5" t="n">
        <v>45577</v>
      </c>
      <c r="M4" s="5" t="n">
        <v>88993</v>
      </c>
    </row>
    <row r="5" spans="1:13">
      <c r="A5" s="4" t="s">
        <v>746</v>
      </c>
    </row>
    <row r="6" spans="1:13">
      <c r="A6" s="3" t="s">
        <v>745</v>
      </c>
    </row>
    <row r="7" spans="1:13">
      <c r="A7" s="4" t="s">
        <v>79</v>
      </c>
      <c r="K7" s="5" t="n">
        <v>1228107</v>
      </c>
      <c r="L7" s="5" t="n">
        <v>1326910</v>
      </c>
      <c r="M7" s="5" t="n">
        <v>1301107</v>
      </c>
    </row>
    <row r="8" spans="1:13">
      <c r="A8" s="4" t="s">
        <v>747</v>
      </c>
    </row>
    <row r="9" spans="1:13">
      <c r="A9" s="3" t="s">
        <v>745</v>
      </c>
    </row>
    <row r="10" spans="1:13">
      <c r="A10" s="4" t="s">
        <v>79</v>
      </c>
      <c r="K10" s="5" t="n">
        <v>1146500</v>
      </c>
      <c r="L10" s="5" t="n">
        <v>1239226</v>
      </c>
      <c r="M10" s="5" t="n">
        <v>1209948</v>
      </c>
    </row>
    <row r="11" spans="1:13">
      <c r="A11" s="4" t="s">
        <v>84</v>
      </c>
      <c r="K11" s="5" t="n">
        <v>85016</v>
      </c>
      <c r="L11" s="5" t="n">
        <v>148552</v>
      </c>
      <c r="M11" s="5" t="n">
        <v>154569</v>
      </c>
    </row>
    <row r="12" spans="1:13">
      <c r="A12" s="4" t="s">
        <v>748</v>
      </c>
    </row>
    <row r="13" spans="1:13">
      <c r="A13" s="3" t="s">
        <v>745</v>
      </c>
    </row>
    <row r="14" spans="1:13">
      <c r="A14" s="4" t="s">
        <v>79</v>
      </c>
      <c r="K14" s="5" t="n">
        <v>81607</v>
      </c>
      <c r="L14" s="5" t="n">
        <v>87684</v>
      </c>
      <c r="M14" s="5" t="n">
        <v>91159</v>
      </c>
    </row>
    <row r="15" spans="1:13">
      <c r="A15" s="4" t="s">
        <v>84</v>
      </c>
      <c r="K15" s="5" t="n">
        <v>-18305</v>
      </c>
      <c r="L15" s="5" t="n">
        <v>-44223</v>
      </c>
      <c r="M15" s="5" t="n">
        <v>-1977</v>
      </c>
    </row>
    <row r="16" spans="1:13">
      <c r="A16" s="4" t="s">
        <v>749</v>
      </c>
    </row>
    <row r="17" spans="1:13">
      <c r="A17" s="3" t="s">
        <v>745</v>
      </c>
    </row>
    <row r="18" spans="1:13">
      <c r="A18" s="4" t="s">
        <v>79</v>
      </c>
      <c r="K18" s="5" t="n">
        <v>-49413</v>
      </c>
      <c r="L18" s="5" t="n">
        <v>-37667</v>
      </c>
      <c r="M18" s="5" t="n">
        <v>-34558</v>
      </c>
    </row>
    <row r="19" spans="1:13">
      <c r="A19" s="4" t="s">
        <v>750</v>
      </c>
    </row>
    <row r="20" spans="1:13">
      <c r="A20" s="3" t="s">
        <v>745</v>
      </c>
    </row>
    <row r="21" spans="1:13">
      <c r="A21" s="4" t="s">
        <v>84</v>
      </c>
      <c r="K21" s="6" t="n">
        <v>-329524</v>
      </c>
      <c r="L21" s="6" t="n">
        <v>-58752</v>
      </c>
      <c r="M21" s="6" t="n">
        <v>-635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223</v>
      </c>
    </row>
    <row r="4" spans="1:12">
      <c r="A4" s="4" t="s">
        <v>752</v>
      </c>
      <c r="B4" s="6" t="n">
        <v>0</v>
      </c>
      <c r="C4" s="6" t="n">
        <v>46308000</v>
      </c>
      <c r="D4" s="6" t="n">
        <v>164325000</v>
      </c>
      <c r="E4" s="6" t="n">
        <v>0</v>
      </c>
      <c r="F4" s="6" t="n">
        <v>32636000</v>
      </c>
      <c r="G4" s="6" t="n">
        <v>0</v>
      </c>
      <c r="H4" s="6" t="n">
        <v>0</v>
      </c>
      <c r="I4" s="6" t="n">
        <v>0</v>
      </c>
      <c r="J4" s="6" t="n">
        <v>210633000</v>
      </c>
      <c r="K4" s="6" t="n">
        <v>32636000</v>
      </c>
      <c r="L4" s="6" t="n">
        <v>0</v>
      </c>
    </row>
    <row r="5" spans="1:12">
      <c r="A5" s="4" t="s">
        <v>753</v>
      </c>
      <c r="B5" s="5" t="n">
        <v>0</v>
      </c>
      <c r="C5" s="5" t="n">
        <v>59405000</v>
      </c>
      <c r="D5" s="5" t="n">
        <v>0</v>
      </c>
      <c r="E5" s="5" t="n">
        <v>0</v>
      </c>
      <c r="F5" s="5" t="n">
        <v>6594000</v>
      </c>
      <c r="G5" s="5" t="n">
        <v>0</v>
      </c>
      <c r="H5" s="5" t="n">
        <v>0</v>
      </c>
      <c r="I5" s="5" t="n">
        <v>0</v>
      </c>
      <c r="J5" s="5" t="n">
        <v>59405000</v>
      </c>
      <c r="K5" s="5" t="n">
        <v>6594000</v>
      </c>
      <c r="L5" s="5" t="n">
        <v>0</v>
      </c>
    </row>
    <row r="6" spans="1:12">
      <c r="A6" s="4" t="s">
        <v>754</v>
      </c>
      <c r="B6" s="5" t="n">
        <v>-3694000</v>
      </c>
      <c r="C6" s="5" t="n">
        <v>1676000</v>
      </c>
      <c r="D6" s="5" t="n">
        <v>13655000</v>
      </c>
      <c r="E6" s="5" t="n">
        <v>671000</v>
      </c>
      <c r="J6" s="5" t="n">
        <v>12308000</v>
      </c>
      <c r="K6" s="5" t="n">
        <v>0</v>
      </c>
      <c r="L6" s="5" t="n">
        <v>0</v>
      </c>
    </row>
    <row r="7" spans="1:12">
      <c r="A7" s="4" t="s">
        <v>142</v>
      </c>
      <c r="B7" s="5" t="n">
        <v>786000</v>
      </c>
      <c r="C7" s="5" t="n">
        <v>287000</v>
      </c>
      <c r="D7" s="5" t="n">
        <v>3765000</v>
      </c>
      <c r="E7" s="5" t="n">
        <v>0</v>
      </c>
      <c r="F7" s="5" t="n">
        <v>382000</v>
      </c>
      <c r="G7" s="5" t="n">
        <v>197000</v>
      </c>
      <c r="H7" s="5" t="n">
        <v>0</v>
      </c>
      <c r="I7" s="5" t="n">
        <v>218000</v>
      </c>
      <c r="J7" s="5" t="n">
        <v>4838000</v>
      </c>
      <c r="K7" s="5" t="n">
        <v>797000</v>
      </c>
      <c r="L7" s="5" t="n">
        <v>1177000</v>
      </c>
    </row>
    <row r="8" spans="1:12">
      <c r="A8" s="4" t="s">
        <v>755</v>
      </c>
      <c r="B8" s="6" t="n">
        <v>846000</v>
      </c>
      <c r="C8" s="6" t="n">
        <v>2257000</v>
      </c>
      <c r="D8" s="6" t="n">
        <v>0</v>
      </c>
      <c r="E8" s="6" t="n">
        <v>0</v>
      </c>
      <c r="J8" s="5" t="n">
        <v>3103000</v>
      </c>
      <c r="K8" s="5" t="n">
        <v>0</v>
      </c>
      <c r="L8" s="5" t="n">
        <v>0</v>
      </c>
    </row>
    <row r="9" spans="1:12">
      <c r="A9" s="4" t="s">
        <v>756</v>
      </c>
      <c r="F9" s="5" t="n">
        <v>0</v>
      </c>
      <c r="G9" s="5" t="n">
        <v>2269000</v>
      </c>
      <c r="H9" s="5" t="n">
        <v>1492000</v>
      </c>
      <c r="I9" s="5" t="n">
        <v>0</v>
      </c>
      <c r="J9" s="5" t="n">
        <v>0</v>
      </c>
      <c r="K9" s="5" t="n">
        <v>3761000</v>
      </c>
      <c r="L9" s="5" t="n">
        <v>0</v>
      </c>
    </row>
    <row r="10" spans="1:12">
      <c r="A10" s="4" t="s">
        <v>757</v>
      </c>
      <c r="F10" s="5" t="n">
        <v>0</v>
      </c>
      <c r="G10" s="5" t="n">
        <v>-906000</v>
      </c>
      <c r="H10" s="5" t="n">
        <v>1864000</v>
      </c>
      <c r="I10" s="5" t="n">
        <v>931000</v>
      </c>
      <c r="J10" s="5" t="n">
        <v>0</v>
      </c>
      <c r="K10" s="5" t="n">
        <v>1889000</v>
      </c>
      <c r="L10" s="5" t="n">
        <v>885000</v>
      </c>
    </row>
    <row r="11" spans="1:12">
      <c r="A11" s="4" t="s">
        <v>758</v>
      </c>
      <c r="F11" s="5" t="n">
        <v>0</v>
      </c>
      <c r="G11" s="5" t="n">
        <v>0</v>
      </c>
      <c r="H11" s="5" t="n">
        <v>0</v>
      </c>
      <c r="I11" s="5" t="n">
        <v>1046000</v>
      </c>
      <c r="J11" s="5" t="n">
        <v>0</v>
      </c>
      <c r="K11" s="5" t="n">
        <v>1046000</v>
      </c>
      <c r="L11" s="5" t="n">
        <v>1766000</v>
      </c>
    </row>
    <row r="12" spans="1:12">
      <c r="A12" s="4" t="s">
        <v>759</v>
      </c>
      <c r="F12" s="6" t="n">
        <v>0</v>
      </c>
      <c r="G12" s="6" t="n">
        <v>0</v>
      </c>
      <c r="H12" s="6" t="n">
        <v>0</v>
      </c>
      <c r="I12" s="6" t="n">
        <v>541000</v>
      </c>
      <c r="J12" s="5" t="n">
        <v>0</v>
      </c>
      <c r="K12" s="5" t="n">
        <v>541000</v>
      </c>
      <c r="L12" s="5" t="n">
        <v>2723000</v>
      </c>
    </row>
    <row r="13" spans="1:12">
      <c r="A13" s="4" t="s">
        <v>760</v>
      </c>
      <c r="J13" s="5" t="n">
        <v>0</v>
      </c>
      <c r="K13" s="5" t="n">
        <v>0</v>
      </c>
      <c r="L13" s="5" t="n">
        <v>3396000</v>
      </c>
    </row>
    <row r="14" spans="1:12">
      <c r="A14" s="4" t="s">
        <v>761</v>
      </c>
      <c r="J14" s="5" t="n">
        <v>0</v>
      </c>
      <c r="K14" s="5" t="n">
        <v>0</v>
      </c>
      <c r="L14" s="5" t="n">
        <v>1874000</v>
      </c>
    </row>
    <row r="15" spans="1:12">
      <c r="A15" s="4" t="s">
        <v>762</v>
      </c>
      <c r="J15" s="5" t="n">
        <v>0</v>
      </c>
      <c r="K15" s="5" t="n">
        <v>0</v>
      </c>
      <c r="L15" s="5" t="n">
        <v>1370000</v>
      </c>
    </row>
    <row r="16" spans="1:12">
      <c r="A16" s="4" t="s">
        <v>763</v>
      </c>
      <c r="J16" s="6" t="n">
        <v>0</v>
      </c>
      <c r="K16" s="6" t="n">
        <v>0</v>
      </c>
      <c r="L16" s="6" t="n">
        <v>133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4</v>
      </c>
      <c r="B1" s="2" t="s">
        <v>32</v>
      </c>
      <c r="C1" s="2" t="s">
        <v>2</v>
      </c>
      <c r="D1" s="2" t="s">
        <v>350</v>
      </c>
      <c r="E1" s="2" t="s">
        <v>4</v>
      </c>
      <c r="F1" s="2" t="s">
        <v>351</v>
      </c>
      <c r="G1" s="2" t="s">
        <v>32</v>
      </c>
      <c r="H1" s="2" t="s">
        <v>352</v>
      </c>
      <c r="I1" s="2" t="s">
        <v>353</v>
      </c>
      <c r="J1" s="2" t="s">
        <v>354</v>
      </c>
      <c r="K1" s="2" t="s">
        <v>2</v>
      </c>
      <c r="L1" s="2" t="s">
        <v>32</v>
      </c>
      <c r="M1" s="2" t="s">
        <v>77</v>
      </c>
    </row>
    <row r="2" spans="1:13">
      <c r="A2" s="3" t="s">
        <v>736</v>
      </c>
    </row>
    <row r="3" spans="1:13">
      <c r="A3" s="4" t="s">
        <v>79</v>
      </c>
      <c r="B3" s="6" t="n">
        <v>20200</v>
      </c>
      <c r="C3" s="6" t="n">
        <v>268770</v>
      </c>
      <c r="D3" s="6" t="n">
        <v>288186</v>
      </c>
      <c r="E3" s="6" t="n">
        <v>304837</v>
      </c>
      <c r="F3" s="6" t="n">
        <v>316901</v>
      </c>
      <c r="G3" s="6" t="n">
        <v>304865</v>
      </c>
      <c r="H3" s="6" t="n">
        <v>314887</v>
      </c>
      <c r="I3" s="6" t="n">
        <v>332717</v>
      </c>
      <c r="J3" s="6" t="n">
        <v>336774</v>
      </c>
      <c r="K3" s="6" t="n">
        <v>1178694</v>
      </c>
      <c r="L3" s="6" t="n">
        <v>1289243</v>
      </c>
      <c r="M3" s="6" t="n">
        <v>1266549</v>
      </c>
    </row>
    <row r="4" spans="1:13">
      <c r="A4" s="4" t="s">
        <v>765</v>
      </c>
    </row>
    <row r="5" spans="1:13">
      <c r="A5" s="3" t="s">
        <v>736</v>
      </c>
    </row>
    <row r="6" spans="1:13">
      <c r="A6" s="4" t="s">
        <v>79</v>
      </c>
      <c r="K6" s="5" t="n">
        <v>328986</v>
      </c>
      <c r="L6" s="5" t="n">
        <v>339597</v>
      </c>
      <c r="M6" s="5" t="n">
        <v>320872</v>
      </c>
    </row>
    <row r="7" spans="1:13">
      <c r="A7" s="4" t="s">
        <v>766</v>
      </c>
    </row>
    <row r="8" spans="1:13">
      <c r="A8" s="3" t="s">
        <v>736</v>
      </c>
    </row>
    <row r="9" spans="1:13">
      <c r="A9" s="4" t="s">
        <v>79</v>
      </c>
      <c r="K9" s="5" t="n">
        <v>353578</v>
      </c>
      <c r="L9" s="5" t="n">
        <v>408288</v>
      </c>
      <c r="M9" s="5" t="n">
        <v>421293</v>
      </c>
    </row>
    <row r="10" spans="1:13">
      <c r="A10" s="4" t="s">
        <v>767</v>
      </c>
    </row>
    <row r="11" spans="1:13">
      <c r="A11" s="3" t="s">
        <v>736</v>
      </c>
    </row>
    <row r="12" spans="1:13">
      <c r="A12" s="4" t="s">
        <v>79</v>
      </c>
      <c r="K12" s="5" t="n">
        <v>294546</v>
      </c>
      <c r="L12" s="5" t="n">
        <v>308945</v>
      </c>
      <c r="M12" s="5" t="n">
        <v>289938</v>
      </c>
    </row>
    <row r="13" spans="1:13">
      <c r="A13" s="4" t="s">
        <v>560</v>
      </c>
    </row>
    <row r="14" spans="1:13">
      <c r="A14" s="3" t="s">
        <v>736</v>
      </c>
    </row>
    <row r="15" spans="1:13">
      <c r="A15" s="4" t="s">
        <v>79</v>
      </c>
      <c r="K15" s="5" t="n">
        <v>199418</v>
      </c>
      <c r="L15" s="5" t="n">
        <v>230252</v>
      </c>
      <c r="M15" s="5" t="n">
        <v>232399</v>
      </c>
    </row>
    <row r="16" spans="1:13">
      <c r="A16" s="4" t="s">
        <v>102</v>
      </c>
    </row>
    <row r="17" spans="1:13">
      <c r="A17" s="3" t="s">
        <v>736</v>
      </c>
    </row>
    <row r="18" spans="1:13">
      <c r="A18" s="4" t="s">
        <v>79</v>
      </c>
      <c r="K18" s="5" t="n">
        <v>1176528</v>
      </c>
      <c r="L18" s="5" t="n">
        <v>1287082</v>
      </c>
      <c r="M18" s="5" t="n">
        <v>1264502</v>
      </c>
    </row>
    <row r="19" spans="1:13">
      <c r="A19" s="4" t="s">
        <v>768</v>
      </c>
    </row>
    <row r="20" spans="1:13">
      <c r="A20" s="3" t="s">
        <v>736</v>
      </c>
    </row>
    <row r="21" spans="1:13">
      <c r="A21" s="4" t="s">
        <v>79</v>
      </c>
      <c r="K21" s="6" t="n">
        <v>2166</v>
      </c>
      <c r="L21" s="6" t="n">
        <v>2161</v>
      </c>
      <c r="M21" s="6" t="n">
        <v>20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4" t="s">
        <v>771</v>
      </c>
      <c r="B3" s="6" t="n">
        <v>91612</v>
      </c>
      <c r="C3" s="6" t="n">
        <v>132677</v>
      </c>
    </row>
    <row r="4" spans="1:3">
      <c r="A4" s="4" t="s">
        <v>772</v>
      </c>
      <c r="B4" s="6" t="n">
        <v>126415</v>
      </c>
      <c r="C4" s="5" t="n">
        <v>120874</v>
      </c>
    </row>
    <row r="5" spans="1:3">
      <c r="A5" s="4" t="s">
        <v>773</v>
      </c>
    </row>
    <row r="6" spans="1:3">
      <c r="A6" s="3" t="s">
        <v>770</v>
      </c>
    </row>
    <row r="7" spans="1:3">
      <c r="A7" s="4" t="s">
        <v>771</v>
      </c>
      <c r="C7" s="6" t="n">
        <v>111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4</v>
      </c>
      <c r="B1" s="2" t="s">
        <v>32</v>
      </c>
      <c r="C1" s="2" t="s">
        <v>2</v>
      </c>
      <c r="D1" s="2" t="s">
        <v>350</v>
      </c>
      <c r="E1" s="2" t="s">
        <v>4</v>
      </c>
      <c r="F1" s="2" t="s">
        <v>351</v>
      </c>
      <c r="G1" s="2" t="s">
        <v>32</v>
      </c>
      <c r="H1" s="2" t="s">
        <v>352</v>
      </c>
      <c r="I1" s="2" t="s">
        <v>353</v>
      </c>
      <c r="J1" s="2" t="s">
        <v>354</v>
      </c>
      <c r="K1" s="2" t="s">
        <v>2</v>
      </c>
      <c r="L1" s="2" t="s">
        <v>32</v>
      </c>
      <c r="M1" s="2" t="s">
        <v>77</v>
      </c>
    </row>
    <row r="2" spans="1:13">
      <c r="A2" s="3" t="s">
        <v>229</v>
      </c>
    </row>
    <row r="3" spans="1:13">
      <c r="A3" s="4" t="s">
        <v>79</v>
      </c>
      <c r="B3" s="6" t="n">
        <v>20200</v>
      </c>
      <c r="C3" s="6" t="n">
        <v>268770</v>
      </c>
      <c r="D3" s="6" t="n">
        <v>288186</v>
      </c>
      <c r="E3" s="6" t="n">
        <v>304837</v>
      </c>
      <c r="F3" s="6" t="n">
        <v>316901</v>
      </c>
      <c r="G3" s="6" t="n">
        <v>304865</v>
      </c>
      <c r="H3" s="6" t="n">
        <v>314887</v>
      </c>
      <c r="I3" s="6" t="n">
        <v>332717</v>
      </c>
      <c r="J3" s="6" t="n">
        <v>336774</v>
      </c>
      <c r="K3" s="6" t="n">
        <v>1178694</v>
      </c>
      <c r="L3" s="6" t="n">
        <v>1289243</v>
      </c>
      <c r="M3" s="6" t="n">
        <v>1266549</v>
      </c>
    </row>
    <row r="4" spans="1:13">
      <c r="A4" s="4" t="s">
        <v>81</v>
      </c>
      <c r="C4" s="5" t="n">
        <v>86004</v>
      </c>
      <c r="D4" s="5" t="n">
        <v>86124</v>
      </c>
      <c r="E4" s="5" t="n">
        <v>86615</v>
      </c>
      <c r="F4" s="5" t="n">
        <v>98814</v>
      </c>
      <c r="G4" s="5" t="n">
        <v>100160</v>
      </c>
      <c r="H4" s="5" t="n">
        <v>102125</v>
      </c>
      <c r="I4" s="5" t="n">
        <v>107824</v>
      </c>
      <c r="J4" s="5" t="n">
        <v>116247</v>
      </c>
      <c r="K4" s="5" t="n">
        <v>357557</v>
      </c>
      <c r="L4" s="5" t="n">
        <v>426356</v>
      </c>
      <c r="M4" s="5" t="n">
        <v>418915</v>
      </c>
    </row>
    <row r="5" spans="1:13">
      <c r="A5" s="4" t="s">
        <v>84</v>
      </c>
      <c r="B5" s="6" t="n">
        <v>3300</v>
      </c>
      <c r="C5" s="5" t="n">
        <v>-1833</v>
      </c>
      <c r="D5" s="5" t="n">
        <v>-108335</v>
      </c>
      <c r="E5" s="5" t="n">
        <v>-168254</v>
      </c>
      <c r="F5" s="5" t="n">
        <v>15609</v>
      </c>
      <c r="G5" s="5" t="n">
        <v>-22682</v>
      </c>
      <c r="H5" s="5" t="n">
        <v>20273</v>
      </c>
      <c r="I5" s="5" t="n">
        <v>20724</v>
      </c>
      <c r="J5" s="5" t="n">
        <v>27262</v>
      </c>
      <c r="K5" s="5" t="n">
        <v>-262813</v>
      </c>
      <c r="L5" s="5" t="n">
        <v>45577</v>
      </c>
      <c r="M5" s="5" t="n">
        <v>88993</v>
      </c>
    </row>
    <row r="6" spans="1:13">
      <c r="A6" s="4" t="s">
        <v>88</v>
      </c>
      <c r="C6" s="6" t="n">
        <v>-17578</v>
      </c>
      <c r="D6" s="6" t="n">
        <v>-86150</v>
      </c>
      <c r="E6" s="6" t="n">
        <v>-156419</v>
      </c>
      <c r="F6" s="6" t="n">
        <v>7996</v>
      </c>
      <c r="G6" s="6" t="n">
        <v>-11614</v>
      </c>
      <c r="H6" s="6" t="n">
        <v>11363</v>
      </c>
      <c r="I6" s="6" t="n">
        <v>10433</v>
      </c>
      <c r="J6" s="6" t="n">
        <v>14782</v>
      </c>
      <c r="K6" s="6" t="n">
        <v>-252151</v>
      </c>
      <c r="L6" s="6" t="n">
        <v>24964</v>
      </c>
      <c r="M6" s="6" t="n">
        <v>53171</v>
      </c>
    </row>
    <row r="7" spans="1:13">
      <c r="A7" s="3" t="s">
        <v>775</v>
      </c>
    </row>
    <row r="8" spans="1:13">
      <c r="A8" s="4" t="s">
        <v>93</v>
      </c>
      <c r="C8" s="7" t="n">
        <v>-0.75</v>
      </c>
      <c r="D8" s="7" t="n">
        <v>-3.72</v>
      </c>
      <c r="E8" s="7" t="n">
        <v>-6.73</v>
      </c>
      <c r="F8" s="7" t="n">
        <v>0.35</v>
      </c>
      <c r="G8" s="7" t="n">
        <v>-0.5</v>
      </c>
      <c r="H8" s="7" t="n">
        <v>0.48</v>
      </c>
      <c r="I8" s="7" t="n">
        <v>0.44</v>
      </c>
      <c r="J8" s="7" t="n">
        <v>0.6</v>
      </c>
      <c r="K8" s="7" t="n">
        <v>-10.9</v>
      </c>
      <c r="L8" s="7" t="n">
        <v>1.05</v>
      </c>
      <c r="M8" s="7" t="n">
        <v>1.84</v>
      </c>
    </row>
    <row r="9" spans="1:13">
      <c r="A9" s="4" t="s">
        <v>94</v>
      </c>
      <c r="C9" s="7" t="n">
        <v>-0.75</v>
      </c>
      <c r="D9" s="7" t="n">
        <v>-3.72</v>
      </c>
      <c r="E9" s="7" t="n">
        <v>-6.73</v>
      </c>
      <c r="F9" s="7" t="n">
        <v>0.35</v>
      </c>
      <c r="G9" s="7" t="n">
        <v>-0.5</v>
      </c>
      <c r="H9" s="7" t="n">
        <v>0.48</v>
      </c>
      <c r="I9" s="7" t="n">
        <v>0.44</v>
      </c>
      <c r="J9" s="7" t="n">
        <v>0.59</v>
      </c>
      <c r="K9" s="7" t="n">
        <v>-10.9</v>
      </c>
      <c r="L9" s="7" t="n">
        <v>1.04</v>
      </c>
      <c r="M9" s="7" t="n">
        <v>1.82</v>
      </c>
    </row>
    <row r="10" spans="1:13">
      <c r="A10" s="4" t="s">
        <v>568</v>
      </c>
      <c r="C10" s="6" t="n">
        <v>15300</v>
      </c>
      <c r="K10" s="6" t="n">
        <v>15300</v>
      </c>
    </row>
    <row r="11" spans="1:13">
      <c r="A11" s="4" t="s">
        <v>776</v>
      </c>
      <c r="G11" s="6" t="n">
        <v>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49</v>
      </c>
      <c r="J1" s="2" t="s">
        <v>1</v>
      </c>
    </row>
    <row r="2" spans="1:12">
      <c r="B2" s="2" t="s">
        <v>2</v>
      </c>
      <c r="C2" s="2" t="s">
        <v>350</v>
      </c>
      <c r="D2" s="2" t="s">
        <v>4</v>
      </c>
      <c r="E2" s="2" t="s">
        <v>351</v>
      </c>
      <c r="F2" s="2" t="s">
        <v>32</v>
      </c>
      <c r="G2" s="2" t="s">
        <v>352</v>
      </c>
      <c r="H2" s="2" t="s">
        <v>353</v>
      </c>
      <c r="I2" s="2" t="s">
        <v>354</v>
      </c>
      <c r="J2" s="2" t="s">
        <v>2</v>
      </c>
      <c r="K2" s="2" t="s">
        <v>32</v>
      </c>
      <c r="L2" s="2" t="s">
        <v>77</v>
      </c>
    </row>
    <row r="3" spans="1:12">
      <c r="A3" s="3" t="s">
        <v>229</v>
      </c>
    </row>
    <row r="4" spans="1:12">
      <c r="A4" s="4" t="s">
        <v>752</v>
      </c>
      <c r="B4" s="6" t="n">
        <v>0</v>
      </c>
      <c r="C4" s="6" t="n">
        <v>46308000</v>
      </c>
      <c r="D4" s="6" t="n">
        <v>164325000</v>
      </c>
      <c r="E4" s="6" t="n">
        <v>0</v>
      </c>
      <c r="F4" s="6" t="n">
        <v>32636000</v>
      </c>
      <c r="G4" s="6" t="n">
        <v>0</v>
      </c>
      <c r="H4" s="6" t="n">
        <v>0</v>
      </c>
      <c r="I4" s="6" t="n">
        <v>0</v>
      </c>
      <c r="J4" s="6" t="n">
        <v>210633000</v>
      </c>
      <c r="K4" s="6" t="n">
        <v>32636000</v>
      </c>
      <c r="L4" s="6" t="n">
        <v>0</v>
      </c>
    </row>
    <row r="5" spans="1:12">
      <c r="A5" s="4" t="s">
        <v>141</v>
      </c>
      <c r="B5" s="5" t="n">
        <v>0</v>
      </c>
      <c r="C5" s="5" t="n">
        <v>59405000</v>
      </c>
      <c r="D5" s="5" t="n">
        <v>0</v>
      </c>
      <c r="E5" s="5" t="n">
        <v>0</v>
      </c>
      <c r="F5" s="5" t="n">
        <v>6594000</v>
      </c>
      <c r="G5" s="5" t="n">
        <v>0</v>
      </c>
      <c r="H5" s="5" t="n">
        <v>0</v>
      </c>
      <c r="I5" s="5" t="n">
        <v>0</v>
      </c>
      <c r="J5" s="5" t="n">
        <v>59405000</v>
      </c>
      <c r="K5" s="5" t="n">
        <v>6594000</v>
      </c>
      <c r="L5" s="5" t="n">
        <v>0</v>
      </c>
    </row>
    <row r="6" spans="1:12">
      <c r="A6" s="4" t="s">
        <v>754</v>
      </c>
      <c r="B6" s="5" t="n">
        <v>-3694000</v>
      </c>
      <c r="C6" s="5" t="n">
        <v>1676000</v>
      </c>
      <c r="D6" s="5" t="n">
        <v>13655000</v>
      </c>
      <c r="E6" s="5" t="n">
        <v>671000</v>
      </c>
      <c r="J6" s="5" t="n">
        <v>12308000</v>
      </c>
      <c r="K6" s="5" t="n">
        <v>0</v>
      </c>
      <c r="L6" s="5" t="n">
        <v>0</v>
      </c>
    </row>
    <row r="7" spans="1:12">
      <c r="A7" s="4" t="s">
        <v>142</v>
      </c>
      <c r="B7" s="5" t="n">
        <v>786000</v>
      </c>
      <c r="C7" s="5" t="n">
        <v>287000</v>
      </c>
      <c r="D7" s="5" t="n">
        <v>3765000</v>
      </c>
      <c r="E7" s="5" t="n">
        <v>0</v>
      </c>
      <c r="F7" s="5" t="n">
        <v>382000</v>
      </c>
      <c r="G7" s="5" t="n">
        <v>197000</v>
      </c>
      <c r="H7" s="5" t="n">
        <v>0</v>
      </c>
      <c r="I7" s="5" t="n">
        <v>218000</v>
      </c>
      <c r="J7" s="5" t="n">
        <v>4838000</v>
      </c>
      <c r="K7" s="5" t="n">
        <v>797000</v>
      </c>
      <c r="L7" s="5" t="n">
        <v>1177000</v>
      </c>
    </row>
    <row r="8" spans="1:12">
      <c r="A8" s="4" t="s">
        <v>755</v>
      </c>
      <c r="B8" s="6" t="n">
        <v>846000</v>
      </c>
      <c r="C8" s="6" t="n">
        <v>2257000</v>
      </c>
      <c r="D8" s="6" t="n">
        <v>0</v>
      </c>
      <c r="E8" s="6" t="n">
        <v>0</v>
      </c>
      <c r="J8" s="5" t="n">
        <v>3103000</v>
      </c>
      <c r="K8" s="5" t="n">
        <v>0</v>
      </c>
      <c r="L8" s="5" t="n">
        <v>0</v>
      </c>
    </row>
    <row r="9" spans="1:12">
      <c r="A9" s="4" t="s">
        <v>758</v>
      </c>
      <c r="F9" s="5" t="n">
        <v>0</v>
      </c>
      <c r="G9" s="5" t="n">
        <v>0</v>
      </c>
      <c r="H9" s="5" t="n">
        <v>0</v>
      </c>
      <c r="I9" s="5" t="n">
        <v>1046000</v>
      </c>
      <c r="J9" s="5" t="n">
        <v>0</v>
      </c>
      <c r="K9" s="5" t="n">
        <v>1046000</v>
      </c>
      <c r="L9" s="5" t="n">
        <v>1766000</v>
      </c>
    </row>
    <row r="10" spans="1:12">
      <c r="A10" s="4" t="s">
        <v>757</v>
      </c>
      <c r="F10" s="5" t="n">
        <v>0</v>
      </c>
      <c r="G10" s="5" t="n">
        <v>-906000</v>
      </c>
      <c r="H10" s="5" t="n">
        <v>1864000</v>
      </c>
      <c r="I10" s="5" t="n">
        <v>931000</v>
      </c>
      <c r="J10" s="5" t="n">
        <v>0</v>
      </c>
      <c r="K10" s="5" t="n">
        <v>1889000</v>
      </c>
      <c r="L10" s="5" t="n">
        <v>885000</v>
      </c>
    </row>
    <row r="11" spans="1:12">
      <c r="A11" s="4" t="s">
        <v>759</v>
      </c>
      <c r="F11" s="5" t="n">
        <v>0</v>
      </c>
      <c r="G11" s="5" t="n">
        <v>0</v>
      </c>
      <c r="H11" s="5" t="n">
        <v>0</v>
      </c>
      <c r="I11" s="5" t="n">
        <v>541000</v>
      </c>
      <c r="J11" s="5" t="n">
        <v>0</v>
      </c>
      <c r="K11" s="5" t="n">
        <v>541000</v>
      </c>
      <c r="L11" s="5" t="n">
        <v>2723000</v>
      </c>
    </row>
    <row r="12" spans="1:12">
      <c r="A12" s="4" t="s">
        <v>756</v>
      </c>
      <c r="F12" s="6" t="n">
        <v>0</v>
      </c>
      <c r="G12" s="6" t="n">
        <v>2269000</v>
      </c>
      <c r="H12" s="6" t="n">
        <v>1492000</v>
      </c>
      <c r="I12" s="6" t="n">
        <v>0</v>
      </c>
      <c r="J12" s="6" t="n">
        <v>0</v>
      </c>
      <c r="K12" s="6" t="n">
        <v>3761000</v>
      </c>
      <c r="L12"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7:36Z</dcterms:created>
  <dcterms:modified xmlns:dcterms="http://purl.org/dc/terms/" xmlns:xsi="http://www.w3.org/2001/XMLSchema-instance" xsi:type="dcterms:W3CDTF">2018-02-27T16:27:36Z</dcterms:modified>
</cp:coreProperties>
</file>